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General Organization and Busine"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dvances" sheetId="11" state="visible" r:id="rId11"/>
    <sheet xmlns:r="http://schemas.openxmlformats.org/officeDocument/2006/relationships" name="Convertible Notes Payable" sheetId="12" state="visible" r:id="rId12"/>
    <sheet xmlns:r="http://schemas.openxmlformats.org/officeDocument/2006/relationships" name="Note Payable" sheetId="13" state="visible" r:id="rId13"/>
    <sheet xmlns:r="http://schemas.openxmlformats.org/officeDocument/2006/relationships" name="Related Party Transactions" sheetId="14" state="visible" r:id="rId14"/>
    <sheet xmlns:r="http://schemas.openxmlformats.org/officeDocument/2006/relationships" name="Stockholders' Equity (Deficit)" sheetId="15" state="visible" r:id="rId15"/>
    <sheet xmlns:r="http://schemas.openxmlformats.org/officeDocument/2006/relationships" name="Commitments and Contingent Liab"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onvertible Notes Payable (Tabl" sheetId="20" state="visible" r:id="rId20"/>
    <sheet xmlns:r="http://schemas.openxmlformats.org/officeDocument/2006/relationships" name="Going Concern (Details)" sheetId="21" state="visible" r:id="rId21"/>
    <sheet xmlns:r="http://schemas.openxmlformats.org/officeDocument/2006/relationships" name="Summary of Significant Accoun_3" sheetId="22" state="visible" r:id="rId22"/>
    <sheet xmlns:r="http://schemas.openxmlformats.org/officeDocument/2006/relationships" name="Advances (Details)" sheetId="23" state="visible" r:id="rId23"/>
    <sheet xmlns:r="http://schemas.openxmlformats.org/officeDocument/2006/relationships" name="Convertible Notes Payable (Deta" sheetId="24" state="visible" r:id="rId24"/>
    <sheet xmlns:r="http://schemas.openxmlformats.org/officeDocument/2006/relationships" name="Convertible Notes Payable (De_2" sheetId="25" state="visible" r:id="rId25"/>
    <sheet xmlns:r="http://schemas.openxmlformats.org/officeDocument/2006/relationships" name="Convertible Notes Payable (De_3" sheetId="26" state="visible" r:id="rId26"/>
    <sheet xmlns:r="http://schemas.openxmlformats.org/officeDocument/2006/relationships" name="Note Payable (Details)" sheetId="27" state="visible" r:id="rId27"/>
    <sheet xmlns:r="http://schemas.openxmlformats.org/officeDocument/2006/relationships" name="Related Party Transactions (Det" sheetId="28" state="visible" r:id="rId28"/>
    <sheet xmlns:r="http://schemas.openxmlformats.org/officeDocument/2006/relationships" name="Stockholders' Equity (Deficit) "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375">
  <si>
    <t>Document And Entity Information - shares</t>
  </si>
  <si>
    <t>9 Months Ended</t>
  </si>
  <si>
    <t>Jun. 30, 2019</t>
  </si>
  <si>
    <t>Jul. 26, 2019</t>
  </si>
  <si>
    <t>Document Information Line Items</t>
  </si>
  <si>
    <t>Entity Registrant Name</t>
  </si>
  <si>
    <t>AngioSoma, Inc.</t>
  </si>
  <si>
    <t>Trading Symbol</t>
  </si>
  <si>
    <t>N/A</t>
  </si>
  <si>
    <t>Document Type</t>
  </si>
  <si>
    <t>10-Q</t>
  </si>
  <si>
    <t>Current Fiscal Year End Date</t>
  </si>
  <si>
    <t>--09-30</t>
  </si>
  <si>
    <t>Entity Common Stock, Shares Outstanding</t>
  </si>
  <si>
    <t>Amendment Flag</t>
  </si>
  <si>
    <t>false</t>
  </si>
  <si>
    <t>Entity Central Index Key</t>
  </si>
  <si>
    <t>0001502152</t>
  </si>
  <si>
    <t>Entity Current Reporting Status</t>
  </si>
  <si>
    <t>Yes</t>
  </si>
  <si>
    <t>Entity Filer Category</t>
  </si>
  <si>
    <t>Non-accelerated Filer</t>
  </si>
  <si>
    <t>Document Period End Date</t>
  </si>
  <si>
    <t>Jun. 30,
		2019</t>
  </si>
  <si>
    <t>Document Fiscal Year Focus</t>
  </si>
  <si>
    <t>2019</t>
  </si>
  <si>
    <t>Document Fiscal Period Focus</t>
  </si>
  <si>
    <t>Q3</t>
  </si>
  <si>
    <t>Entity Small Business</t>
  </si>
  <si>
    <t>true</t>
  </si>
  <si>
    <t>Entity Emerging Growth Company</t>
  </si>
  <si>
    <t>Entity Shell Company</t>
  </si>
  <si>
    <t>Entity Ex Transition Period</t>
  </si>
  <si>
    <t>Title of 12(b) Security</t>
  </si>
  <si>
    <t>Security Exchange Name</t>
  </si>
  <si>
    <t>NONE</t>
  </si>
  <si>
    <t>Entity Interactive Data Current</t>
  </si>
  <si>
    <t>CONSOLIDATED BALANCE SHEET - USD ($)</t>
  </si>
  <si>
    <t>Sep. 30, 2018</t>
  </si>
  <si>
    <t>CURRENT ASSETS</t>
  </si>
  <si>
    <t>Cash and cash equivalents</t>
  </si>
  <si>
    <t>Prepaid expenses</t>
  </si>
  <si>
    <t>Inventory</t>
  </si>
  <si>
    <t>Total current assets</t>
  </si>
  <si>
    <t>Plant, property, and equipment, net of accumulated depreciation of $472 and $118</t>
  </si>
  <si>
    <t>Available for sale securities, at market value</t>
  </si>
  <si>
    <t>TOTAL ASSETS</t>
  </si>
  <si>
    <t>Current Liabilities</t>
  </si>
  <si>
    <t>Accounts payable and accrued liabilities</t>
  </si>
  <si>
    <t>Accounts payable to related party</t>
  </si>
  <si>
    <t>Advances payable</t>
  </si>
  <si>
    <t>Current portion of convertible notes payable, net of discount of $37,999 and $8,720, respectively</t>
  </si>
  <si>
    <t>Note payable, default</t>
  </si>
  <si>
    <t>Current portion of accrued interest payable</t>
  </si>
  <si>
    <t>Total current liabilities</t>
  </si>
  <si>
    <t>TOTAL LIABILITIES</t>
  </si>
  <si>
    <t>COMMITMENTS AND CONTINGENCIES</t>
  </si>
  <si>
    <t xml:space="preserve"> </t>
  </si>
  <si>
    <t>STOCKHOLDERS’ DEFICIT</t>
  </si>
  <si>
    <t>Common stock, $0.001 par value; 480,000,000 shares authorized; 108,839,085 and 69,323,021 shares issued and outstanding at June 30, 2019 and September 30, 2018, respectively</t>
  </si>
  <si>
    <t>Additional paid-in capital</t>
  </si>
  <si>
    <t>Accumulated other comprehensive income</t>
  </si>
  <si>
    <t>Accumulated deficit</t>
  </si>
  <si>
    <t>TOTAL STOCKHOLDERS' DEFICIT</t>
  </si>
  <si>
    <t>TOTAL LIABILITIES AND STOCKHOLDERS' DEFICIT</t>
  </si>
  <si>
    <t>Series A Preferred Stock [Member]</t>
  </si>
  <si>
    <t>Preferred Stock</t>
  </si>
  <si>
    <t>Series B Preferred Stock [Member]</t>
  </si>
  <si>
    <t>Series D Preferred Stock [Member]</t>
  </si>
  <si>
    <t>Series E Preferred Stock [Member]</t>
  </si>
  <si>
    <t>Series F Preferred Stock [Member]</t>
  </si>
  <si>
    <t>CONSOLIDATED BALANCE SHEET (Parentheticals) - USD ($)</t>
  </si>
  <si>
    <t>Plant, property, and equipment, accumulated depreciation (in Dollars)</t>
  </si>
  <si>
    <t>Current portion of convertible notes payable, discount (in Dollars)</t>
  </si>
  <si>
    <t>Common stock, par value (in Dollars per share)</t>
  </si>
  <si>
    <t>Common stock, shares authorized</t>
  </si>
  <si>
    <t>Common stock, shares issued</t>
  </si>
  <si>
    <t>Common stock, shares outstanding</t>
  </si>
  <si>
    <t>Preferred Stock, shares issued</t>
  </si>
  <si>
    <t>Preferred Stock, shares outstanding</t>
  </si>
  <si>
    <t>Preferred Stock, par value (in Dollars per share)</t>
  </si>
  <si>
    <t>CONSOLIDATED STATEMENT OF OPERATIONS - USD ($)</t>
  </si>
  <si>
    <t>3 Months Ended</t>
  </si>
  <si>
    <t>Jun. 30, 2018</t>
  </si>
  <si>
    <t>REVENUE</t>
  </si>
  <si>
    <t>Cost of goods sold</t>
  </si>
  <si>
    <t>Gross Profit</t>
  </si>
  <si>
    <t>OPERATING EXPENSES:</t>
  </si>
  <si>
    <t>General and administrative expenses</t>
  </si>
  <si>
    <t>Total operating expenses</t>
  </si>
  <si>
    <t>LOSS FROM OPERATIONS</t>
  </si>
  <si>
    <t>OTHER INCOME (EXPENSE)</t>
  </si>
  <si>
    <t>Oil lease income</t>
  </si>
  <si>
    <t>Loss on conversion of preferred stock</t>
  </si>
  <si>
    <t>Loss on conversion of debt</t>
  </si>
  <si>
    <t>Gain on forgiveness of debt</t>
  </si>
  <si>
    <t>Interest expense</t>
  </si>
  <si>
    <t>Total other income (expense)</t>
  </si>
  <si>
    <t>NET LOSS</t>
  </si>
  <si>
    <t>NET LOSS PER COMMON SHARE - Basic and diluted (in Dollars per share)</t>
  </si>
  <si>
    <t>WEIGHTED AVERAGE SHARES OUTSTANDING (in Shares)</t>
  </si>
  <si>
    <t>CONSOLIDATED STATEMENTS OF COMPREHENSIVE INCOME - USD ($)</t>
  </si>
  <si>
    <t>Change in fair value of AFS securities</t>
  </si>
  <si>
    <t>COMPREHENSIVE LOSS</t>
  </si>
  <si>
    <t>CONSOLIDATED STATEMENT OF CHANGES IN STOCKHOLDERS’ EQUITY - USD ($)</t>
  </si>
  <si>
    <t>Common Stock [Member]Series B Preferred Stock [Member]</t>
  </si>
  <si>
    <t>Common Stock [Member]Conversion on Convertible Note Payable [Member]</t>
  </si>
  <si>
    <t>Common Stock [Member]</t>
  </si>
  <si>
    <t>Preferred Stock [Member]Series A Preferred Stock [Member]</t>
  </si>
  <si>
    <t>Preferred Stock [Member]Series B Preferred Stock [Member]Series B Preferred Stock [Member]</t>
  </si>
  <si>
    <t>Preferred Stock [Member]Series B Preferred Stock [Member]</t>
  </si>
  <si>
    <t>Preferred Stock [Member]Series D Preferred Stock [Member]</t>
  </si>
  <si>
    <t>Preferred Stock [Member]Series E Preferred Stock [Member]</t>
  </si>
  <si>
    <t>Preferred Stock [Member]Series F Preferred Stock [Member]</t>
  </si>
  <si>
    <t>Additional Paid-in Capital [Member]Series B Preferred Stock [Member]</t>
  </si>
  <si>
    <t>Additional Paid-in Capital [Member]Conversion on Convertible Note Payable [Member]</t>
  </si>
  <si>
    <t>Additional Paid-in Capital [Member]</t>
  </si>
  <si>
    <t>AOCI Attributable to Parent [Member]</t>
  </si>
  <si>
    <t>Retained Earnings [Member]</t>
  </si>
  <si>
    <t>Conversion on Convertible Note Payable [Member]</t>
  </si>
  <si>
    <t>Total</t>
  </si>
  <si>
    <t>BALANCE at Sep. 30, 2017</t>
  </si>
  <si>
    <t>BALANCE (in Shares) at Sep. 30, 2017</t>
  </si>
  <si>
    <t>Common stock issued for conversion of Preferred Stock</t>
  </si>
  <si>
    <t>Common stock issued for conversion of Preferred Stock (in Shares)</t>
  </si>
  <si>
    <t>Discount on convertible note payable</t>
  </si>
  <si>
    <t>Other comprehensive loss</t>
  </si>
  <si>
    <t>Net loss</t>
  </si>
  <si>
    <t>Common stock issued for conversion of convertible notes</t>
  </si>
  <si>
    <t>Common stock issued for conversion of convertible notes (in Shares)</t>
  </si>
  <si>
    <t>BALANCE at Sep. 30, 2018</t>
  </si>
  <si>
    <t>BALANCE (in Shares) at Sep. 30, 2018</t>
  </si>
  <si>
    <t>Common stock issued to officer as compensation</t>
  </si>
  <si>
    <t>Common stock issued to officer as compensation (in Shares)</t>
  </si>
  <si>
    <t>BALANCE at Jun. 30, 2019</t>
  </si>
  <si>
    <t>BALANCE (in Shares) at Jun. 30, 2019</t>
  </si>
  <si>
    <t>CONSOLIDATED STATEMENTS OF CASH FLOWS - USD ($)</t>
  </si>
  <si>
    <t>CASH FLOW FROM OPERATING ACTIVITIES:</t>
  </si>
  <si>
    <t>Adjustments to reconcile net loss to net cash used in operating activities:</t>
  </si>
  <si>
    <t>Depreciation</t>
  </si>
  <si>
    <t>Amortization of discount on convertible note payable</t>
  </si>
  <si>
    <t>Stock-based compensation</t>
  </si>
  <si>
    <t>Changes in operating assets and liabilities</t>
  </si>
  <si>
    <t>Accrued interest payable</t>
  </si>
  <si>
    <t>NET CASH USED IN OPERATING ACTIVITIES</t>
  </si>
  <si>
    <t>NET CASH USED IN INVESTING ACTIVITIES</t>
  </si>
  <si>
    <t>Cash used to acquire property and equipment</t>
  </si>
  <si>
    <t>CASH FLOWS FROM FINANCING ACTIVITIES</t>
  </si>
  <si>
    <t>Proceeds from convertible notes payable, net</t>
  </si>
  <si>
    <t>NET CASH PROVIDED BY FINANCING ACTIVITIES</t>
  </si>
  <si>
    <t>NET INCREASE IN CASH</t>
  </si>
  <si>
    <t>Cash at beginning of period</t>
  </si>
  <si>
    <t>Cash at end of period</t>
  </si>
  <si>
    <t>Cash paid during the period for:</t>
  </si>
  <si>
    <t>Interest</t>
  </si>
  <si>
    <t>Taxes</t>
  </si>
  <si>
    <t>Noncash investing and financing transactions:</t>
  </si>
  <si>
    <t>Conversion of convertible notes payable into common stock</t>
  </si>
  <si>
    <t>Change in fair value of available-for-sale securities</t>
  </si>
  <si>
    <t>Preferred stock issued for debt conversion</t>
  </si>
  <si>
    <t>Discount on convertible debt</t>
  </si>
  <si>
    <t>General Organization and Business</t>
  </si>
  <si>
    <t>Disclosure Text Block [Abstract]</t>
  </si>
  <si>
    <t>Nature of Operations [Text Block]</t>
  </si>
  <si>
    <t>Note 1. General Organization and Business AngioSoma, Inc., a Nevada corporation (“AngioSoma” or the “Company”), dedicated to improving the mental and physical wellbeing of men and women. To Company created an e-commerce website to market the line of supplements under the SomaCeuticals™ common identity. Supplements cover three industry segments: nutraceuticals, cosmeceuticals, and pharmaceuticals. In addition, the Company is focused on improving the effectiveness of current standard-of-care treatments, especially related to endovascular interventions in the treatment of peripheral artery disease (PAD). AngioSoma is developing its lead product, a drug candidate called Liprostin TM The Company was incorporated on April 29, 2016. The Company’s year-end is September 30.</t>
  </si>
  <si>
    <t>Going Concern</t>
  </si>
  <si>
    <t>Organization, Consolidation and Presentation of Financial Statements [Abstract]</t>
  </si>
  <si>
    <t>Substantial Doubt about Going Concern [Text Block]</t>
  </si>
  <si>
    <t>Note 2. Going Concern The accompanying financial statements have been prepared assuming that the Company will continue as a going concern. For the nine months ended June 30, 2019, the Company had a net loss of $519,046 and negative cash flow from operating activities of $195,814. As of June 30, 2019, the Company had negative working capital of $740,331. Management does not anticipate having positive cash flow from operations in the near future.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Accounting Policies [Abstract]</t>
  </si>
  <si>
    <t>Significant Accounting Policies [Text Block]</t>
  </si>
  <si>
    <t>Note 3. Summary of Significant Accounting Policie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The results of operations for the three and nine months ended June 30, 2019 are not necessarily indicative of the results to be expected for the full fiscal year ending September 30, 2019. Consolidated Financial Statements The consolidated financial statements of the Company include the accounts of the Company and its wholly owned subsidiaries, AngioSoma Research, LLC, First Titan Energy, LLC and First Titan Technical, LLC from the date of their formations or acquisition.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9.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The following table presents assets that were measured and recognized at fair value as of June 30, 2019 and the period then ended on a recurring and nonrecurring basis:
Description
Level 1
Level 2
Level 3
Total
Available for sale securities
$
11,644
$
-
$
-
$
11,644
Totals
$
11,644
$
-
$
-
$
11,644
The following table presents assets that were measured and recognized at fair value as of September 30, 2018 and the period then ended on a recurring and nonrecurring basis:
Description
Level 1
Level 2
Level 3
Total
Available for sale securities
$
11,644
$
-
$
-
$
11,644
Totals
$
11,644
$
-
$
-
$
11,644
Inventory The Company sells nutraceutical products online via its website www.angiosoma.com Revenue Recognition Effective October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and nine months ended June 30, 2019.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June 30, 2019. Recently Issued Accounting Pronouncements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U No. 2014-09, Revenue from Contracts with Customers (Topic 606) (“ASU 2014-09”) In May 2014, the FASB issued ASU 2014-09 which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ASU 2014-09 is to be applied retrospectively either to each prior reporting period presented in the financial statements, or only to the most current reporting period presented in the financial statements with a cumulative effect adjustment to retained earnings. The Company will elect to apply the impact (if any) of applying ASU 2014-09 to the most current reporting period presented in the financial statements with a cumulative effect adjustment to retained earnings. In August 2015, the FASB issued ASU No. 2015-14, Revenue from Contracts with Customers (Topic 606): Deferral of the Effective Date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Advances</t>
  </si>
  <si>
    <t>Short-term Debt [Text Block]</t>
  </si>
  <si>
    <t>Note 4. Advances As of June 30, 2019 and September 30, 2018, the Company had non-interest bearing advances payable to third parties of $59,650. These advances are payable on demand.</t>
  </si>
  <si>
    <t>Convertible Notes Payable</t>
  </si>
  <si>
    <t>Debt Disclosure [Abstract]</t>
  </si>
  <si>
    <t>Debt Disclosure [Text Block]</t>
  </si>
  <si>
    <t xml:space="preserve">Note 5. Convertible Notes Payable Convertible notes payable consisted of the following at June 30, 2019 and September 30, 2018:
June 30, 2019
September 30, 2018
Convertible note dated April 13, 2017 in the original principal amount of $20,000, no stated maturity date, bearing interest at 3% per year, convertible into common stock at a rate of $0.01 per share. $ 20,000 $ 20,000
Convertible note dated May 14, 2018 in the original principal amount of $58,000, maturing February 28, 2019, bearing interest at 12% per year, convertible beginning November 14, 2018 into common stock at a rate of 65% of the average of the two lowest trading prices during the 15 trading days prior to conversion. In November and December 2018, principal in the amount of $58,000 and accrued interest in the amount of $3,480 were converted into a total of 6,959,142 shares of common stock. - 58,000
Convertible note dated June 25, 2018 in the original principal amount of $43,000, maturing April 15, 2019, bearing interest at 12% per year, convertible beginning December 25, 2018 into common stock at a rate of 65% of the average of the two lowest trading prices during the 15 trading days prior to conversion. In December 2018, principal in the amount of $12,000 was converted into a 2,006,689 shares of common stock; in January 2019, principal in the amount of $19,000 and accrued interest in the amount of $2,580, respectively, were converted into an aggregate of 5,245,708 shares of common stock. - 43,000
Convertible note dated August 2, 2018 in the original principal amount of $33,000, maturing May 15, 2019, bearing interest at 12% per year, convertible beginning February 2, 2019 into common stock at a rate of 65% of the average of the two lowest trading prices during the 15 trading days prior to conversion. In February 2019, principal in the amount of $33,000 and accrued interest in the amount $1,980 were converted into an aggregate of 2,608,527 shares of common stock. - 33,000
Convertible note dated September 7, 2018 in the original principal amount of $40,000, maturing June 30, 2019, bearing interest at 12% per year, convertible beginning March 7, 2019 into common stock at a rate of 65% of the average of the two lowest trading prices during the 15 trading days prior to conversion. In March 2019, principal in the amount of $40,000 and accrued interest in the amount of $2,400 were converted into an aggregate of 7,298,763 shares of common stock. - 40,000
Convertible note dated October 31, 2018 in the original principal amount of $38,000, maturing August 15, 2019, bearing interest at 12% per year, convertible beginning April 29, 2019 into common stock at a rate of 65% of the average of the two lowest trading prices during the 15 trading days prior to conversion. In May 2019, principal in the amount of $38,000 and accrued interest in the amount of $2,280 were converted into an aggregate of 8,597,234 shares of common stock. - -
Convertible note dated December 20, 2018 in the original principal amount of $33,000, maturing October 15, 2019, bearing interest at 12% per year, convertible beginning June 18, 2019 into common stock at a rate of 65% of the average of the two lowest trading prices during the 15 trading days prior to conversion. 33,000 -
Convertible note dated January 22, 2019 in the original principal amount of $38,000, maturing November 15, 2019, bearing interest at 12% per year, convertible beginning July 21, 2019 into common stock at a rate of 65% of the average of the two lowest trading prices during the 15 trading days prior to conversion. 38,000 -
Convertible note dated February 19, 2019 in the original principal amount of $38,000, maturing December 15, 2019, bearing interest at 12% per year, convertible beginning August 18, 2019 into common stock at a rate of 65% of the average of the two lowest trading prices during the 15 trading days prior to conversion. 38,000 -
Convertible note dated April 1, 2019 in the original principal amount of $45,000, maturing February 15, 2019, bearing interest at 12% per year, convertible beginning September 28, 2019 into common stock at a rate of 65% of the average of the two lowest trading prices during the 15 trading days prior to conversion. 45,000 -
Convertible note dated May 21, 2019 in the original principal amount of $35,000, maturing March 15, 2019, bearing interest at 12% per year, convertible beginning November 17, 2019 into common stock at a rate of 65% of the average of the two lowest trading prices during the 15 trading days prior to conversion. 35,000 -
Total current convertible notes payable 209,000 194,000
Less: discount on convertible notes payable (37,999
) (8,720
)
Total convertible notes payable, net of discount $ 171,001 $ 185,280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During the nine months ended June 30, 2019, the Company recorded discounts to notes payable in connection with beneficial conversion features in the aggregate amount of $232,828, and recorded amortization of discounts in the amount of $222,048. As of June 30, 2019 and September 30, 2018, accrued interest on notes payable was $226,314 and $232,307, respectively. During the three months ended June 30, 2019 and 2018, interest expense on the notes payable was $6,931 and $4,083, respectively; during the nine months ended June 30, 2019 and 2018, interest expense on the notes payable was $17,561 and $7,963, respectively Conversions of Notes Payable to Common Stock During the nine months ended June 30, 2019, the holders of the Convertible Note Payable dated May 14, 2018 elected to convert, in four separate transactions, principal of $58,000 and accrued interest of $3,480 into a total of 6,959,142 shares of common stock. A loss in the aggregate amount of $13,663 was recognized on the conversions. Also during the nine months ended June 30, 2019, the Company issued 3,300,001 shares of common stock with a fair value of $98,670 for the conversion of a note payable with a basis of $0. A loss in the amount of $98,670 was recorded on this transaction. Also during the nine months ended June 30, 2019, the holders of the Convertible Note Payable dated June 25, 2018, elected to convert principal of $12,000 into 2,006,689 shares of common stock. The Company recorded a loss of $4,840 on this transaction. Also during the nine months ended June 30, 2019, the holders of the Convertible Note Payable dated June 25, 2018, elected to convert, in two separate transactions, principal of $31,000 and accrued interest of $2,580 into a total of 5,245,708 shares of common stock. A loss in the aggregate amount of $7,643 was recognized on the conversions. Also during the nine months ended June 30, 2019, the holders of the Convertible Note Payable dated August 2, 2018 elected to convert, in two separate transactions, principal of $33,000 and accrued interest of $1,980 into a total of 2,608,527 shares of common stock. A loss in the aggregate amount of $2,008 was recognized on the conversions. Also during the nine months ended June 30, 2019, the holders of the Convertible Note Payable dated September 7, 2018 elected to convert, in three separate transactions, principal of $40,000 and accrued interest of $2,400 into a total of 7,298,763 shares of common stock. A loss in the aggregate amount of $4,723 was recognized on the conversions. Also during the nine months ended June 30, 2019, the holders of the Convertible Note Payable dated October 31, 2018 elected to convert, in three separate transactions, principal of $38,000 and accrued interest of $2,280 into a total of 8,597,234 shares of common stock. A loss in the aggregate amount of $6,274 was recognized on the conversions. </t>
  </si>
  <si>
    <t>Note Payable</t>
  </si>
  <si>
    <t>Long-term Debt [Text Block]</t>
  </si>
  <si>
    <t xml:space="preserve">Note 6. Note Payable The Company entered into a promissory note with its attorney to refinance accounts payable of $68,793 as of September 30, 2016 into a promissory note. The note can be issued up to the total principal amount of $100,000 and includes the prepayment of legal fees of $31,498 to be incurred during the period from October 1, 2016 through March 1, 2017. The note payable was recorded at $68,793 (the amount of refinanced accounts payable) as of September 30, 2017. There was no prepayment recognized as of September 30, 2017. During the year ended September 30, 2018, the company increased the amount of the note to $100,000 in connection with legal fees incurred. The note bears interest at the prime rate and requires monthly payments of principal and interest of $10,000 beginning July 1, 2017, the maturity date. Effective as of June 30, 2019, this note in the principal amount of $100,000 and accrued interest in the amount of $10,834 was forgiven by the lender; the Company recorded a gain in the amount of $110,834 in connection with the note forgiveness, and as of June 30, 2019, the balance of this note is $0. During the three and nine months ended June 30, 2019, the Company accrued interest in the amount of $1,371 and $4,058, respectively, on this note. </t>
  </si>
  <si>
    <t>Related Party Transactions</t>
  </si>
  <si>
    <t>Related Party Transactions [Abstract]</t>
  </si>
  <si>
    <t>Related Party Transactions Disclosure [Text Block]</t>
  </si>
  <si>
    <t>Note 7. Related Party Transactions David Summers, a significant shareholder of the Company, formerly provided consulting services to the Company related to the development of our products. In addition, the Company had previously rented office space from Mr. Summers for $400 per month under a month to month lease. As of June 30, 2019, Summers claimed services, rent and other expense reimbursements in the amount of $112,804 was unpaid. We dispute this claim as being without merit or support. The Company is also involved in a legal dispute with Mr. Summers to gather the funds due by Summers to the Company, as well as the written agreement for Summers to provide certain patents and formulas. It is not anticipated that Summers will be paid any money. Alex Blankenship is paid $5,000 per month under her employment agreement as Chief Executive Officer of the Company. As of June 30, 2019, the Company owed Ms. Blankenship $140,438 for unpaid compensation. During the nine months ended June 30, 2019, the Company issued 3,500,000 shares of common stock with a fair value of $68,250 to Ms. Blankenship as a bonus. As of June 30, 2019, the Company owed Sydney Jim, our former CEO, $38,130 for accrued but unpaid compensation.</t>
  </si>
  <si>
    <t>Stockholders' Equity (Deficit)</t>
  </si>
  <si>
    <t>Stockholders' Equity Note [Abstract]</t>
  </si>
  <si>
    <t>Stockholders' Equity Note Disclosure [Text Block]</t>
  </si>
  <si>
    <t>Note 8. Stockholders’ Equity (Deficit) Common stock issued for conversion of convertible notes payable During nine months ended June 30, 2019, the Company issued 1,098,901 shares of common stock upon the conversion of principal of $15,000. A loss in the amount of $3,616 was recognized on this transaction. During nine months ended June 30, 2019, the Company issued 1,442,308 shares of common stock upon the conversion of principal of $15,000. A loss in the amount of $3,365 was recognized on this transaction. During nine months ended June 30, 2019, the Company issued 1,224,490 shares of common stock upon the conversion of principal of $12,000. A loss in the amount of $1,531 was recognized on this transaction. During nine months ended June 30, 2019, the Company issued 3,193,443 shares of common stock upon the conversion of principal of $16,000 and accrued interest in the amount of $3,480. A loss in the amount of $3,561 was recognized on this transaction. During nine months ended June 30, 2019, the Company issued 2,006,689 shares of common stock upon the conversion of principal of $12,000. A loss in the amount of $4,840 was recognized on these transaction. During nine months ended June 30, 2019, the Company issued 3,300,001 shares of common stock with a fair value of $98,670 for the conversion of a note payable with a basis of $0. A loss in the amount of $98,670 was recorded on this transaction. During nine months ended June 30, 2019, the Company issued 5,245,708 shares of common stock upon the conversion of principal of $31,000 and accrued interest of $2,580. A loss in the amount of $7,643 was recognized on this transaction. During nine months ended June 30, 2019, the Company issued 2,608,527 shares of common stock upon the conversion of principal of $33,000 and accrued interest of $1,980. A loss in the amount of $2,008 was recognized on this transaction. During nine months ended June 30, 2019, the Company issued 7,298,763 shares of common stock upon the conversion of principal of $40,000 and accrued interest of $2,400. A loss in the amount of $4,723 was recognized on this transaction. During nine months ended June 30, 2019, the Company issued 8,597,234 shares of common stock upon the conversion of principal of $38,000 and accrued interest of $2,280. A loss in the amount of $6,274 was recognized on this transaction. Shares issued for services to CEO During the nine months ended June 30, 2019, the Company issued 3,500,000 shares of common stock with a fair value of $68,250 to its Chief Executive Officer as a bonus. Beneficial conversion feature During the nine months ended June 30, 2019, the Company charged to additional paid-in capital the aggregate amount of $232,828 on connection with the beneficial conversion feature of notes payable.</t>
  </si>
  <si>
    <t>Commitments and Contingent Liabilities</t>
  </si>
  <si>
    <t>Commitments and Contingencies Disclosure [Abstract]</t>
  </si>
  <si>
    <t>Commitments and Contingencies Disclosure [Text Block]</t>
  </si>
  <si>
    <t>Note 9. Commitments and Contingent Liabilities Litigation The Company is involved in a legal dispute with Mr. David Summers, a significant shareholder, regarding the settlement of claims on certain patents and formulas. There is no significant exchange of monies or ownership anticipated, and the Company has not accrued a liability with regard to this dispute.</t>
  </si>
  <si>
    <t>Subsequent Events</t>
  </si>
  <si>
    <t>Subsequent Events [Abstract]</t>
  </si>
  <si>
    <t>Subsequent Events [Text Block]</t>
  </si>
  <si>
    <t>Note 10. Subsequent Events On July 3, 2019, the Company issued 4,285,714 shares of common stock in connection with the conversion of a note payable in the amount of $12,000. On July 8, 2019, the Company issued 4,800,000 shares of common stock in connection with the conversion of a note payable in the amount of $9,000. On July 10, 2019, the Company issued 4,773,913 shares of common stock in connection with the conversion of principal and accrued interest in the amounts of $9,000 and $1,980, respectively. On July 24, 2019, the Company issued 6,105,263 shares of common stock in connection with the conversion of a note payable in the amount of $11,600.</t>
  </si>
  <si>
    <t>Accounting Policies, by Policy (Policies)</t>
  </si>
  <si>
    <t>Basis of Accounting, Policy [Policy Text Block]</t>
  </si>
  <si>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The results of operations for the three and nine months ended June 30, 2019 are not necessarily indicative of the results to be expected for the full fiscal year ending September 30, 2019.</t>
  </si>
  <si>
    <t>Consolidation, Policy [Policy Text Block]</t>
  </si>
  <si>
    <t>Consolidated Financial Statements The consolidated financial statements of the Company include the accounts of the Company and its wholly owned subsidiaries, AngioSoma Research, LLC, First Titan Energy, LLC and First Titan Technical, LLC from the date of their formations or acquisition. Significant intercompany transactions have been eliminated in consolidation.</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 Policy [Policy Text Block]</t>
  </si>
  <si>
    <t>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9.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The following table presents assets that were measured and recognized at fair value as of June 30, 2019 and the period then ended on a recurring and nonrecurring basis:
Description
Level 1
Level 2
Level 3
Total
Available for sale securities
$
11,644
$
-
$
-
$
11,644
Totals
$
11,644
$
-
$
-
$
11,644
The following table presents assets that were measured and recognized at fair value as of September 30, 2018 and the period then ended on a recurring and nonrecurring basis:
Description
Level 1
Level 2
Level 3
Total
Available for sale securities
$
11,644
$
-
$
-
$
11,644
Totals
$
11,644
$
-
$
-
$
11,644</t>
  </si>
  <si>
    <t>Inventory, Policy [Policy Text Block]</t>
  </si>
  <si>
    <t>Inventory The Company sells nutraceutical products online via its website www.angiosoma.com</t>
  </si>
  <si>
    <t>Revenue [Policy Text Block]</t>
  </si>
  <si>
    <t>Revenue Recognition Effective October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and nine months ended June 30, 2019.</t>
  </si>
  <si>
    <t>Commitments and Contingencies, Policy [Policy Text Block]</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June 30, 2019.</t>
  </si>
  <si>
    <t>New Accounting Pronouncements, Policy [Policy Text Block]</t>
  </si>
  <si>
    <t>Recently Issued Accounting Pronouncements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U No. 2014-09, Revenue from Contracts with Customers (Topic 606) (“ASU 2014-09”) In May 2014, the FASB issued ASU 2014-09 which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ASU 2014-09 is to be applied retrospectively either to each prior reporting period presented in the financial statements, or only to the most current reporting period presented in the financial statements with a cumulative effect adjustment to retained earnings. The Company will elect to apply the impact (if any) of applying ASU 2014-09 to the most current reporting period presented in the financial statements with a cumulative effect adjustment to retained earnings. In August 2015, the FASB issued ASU No. 2015-14, Revenue from Contracts with Customers (Topic 606): Deferral of the Effective Date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Subsequent Events, Policy [Policy Text Block]</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Summary of Significant Accounting Policies (Tables)</t>
  </si>
  <si>
    <t>Fair Value, Assets Measured on Recurring and Nonrecurring Basis [Table Text Block]</t>
  </si>
  <si>
    <t>Description
Level 1
Level 2
Level 3
Total
Available for sale securities
$
11,644
$
-
$
-
$
11,644
Totals
$
11,644
$
-
$
-
$
11,644
Description
Level 1
Level 2
Level 3
Total
Available for sale securities
$
11,644
$
-
$
-
$
11,644
Totals
$
11,644
$
-
$
-
$
11,644</t>
  </si>
  <si>
    <t>Convertible Notes Payable (Tables)</t>
  </si>
  <si>
    <t>Convertible Debt [Table Text Block]</t>
  </si>
  <si>
    <t xml:space="preserve">Convertible notes payable consisted of the following at June 30, 2019 and September 30, 2018:
June 30, 2019
September 30, 2018
Convertible note dated April 13, 2017 in the original principal amount of $20,000, no stated maturity date, bearing interest at 3% per year, convertible into common stock at a rate of $0.01 per share. $ 20,000 $ 20,000
Convertible note dated May 14, 2018 in the original principal amount of $58,000, maturing February 28, 2019, bearing interest at 12% per year, convertible beginning November 14, 2018 into common stock at a rate of 65% of the average of the two lowest trading prices during the 15 trading days prior to conversion. In November and December 2018, principal in the amount of $58,000 and accrued interest in the amount of $3,480 were converted into a total of 6,959,142 shares of common stock. - 58,000
Convertible note dated June 25, 2018 in the original principal amount of $43,000, maturing April 15, 2019, bearing interest at 12% per year, convertible beginning December 25, 2018 into common stock at a rate of 65% of the average of the two lowest trading prices during the 15 trading days prior to conversion. In December 2018, principal in the amount of $12,000 was converted into a 2,006,689 shares of common stock; in January 2019, principal in the amount of $19,000 and accrued interest in the amount of $2,580, respectively, were converted into an aggregate of 5,245,708 shares of common stock. - 43,000
Convertible note dated August 2, 2018 in the original principal amount of $33,000, maturing May 15, 2019, bearing interest at 12% per year, convertible beginning February 2, 2019 into common stock at a rate of 65% of the average of the two lowest trading prices during the 15 trading days prior to conversion. In February 2019, principal in the amount of $33,000 and accrued interest in the amount $1,980 were converted into an aggregate of 2,608,527 shares of common stock. - 33,000
Convertible note dated September 7, 2018 in the original principal amount of $40,000, maturing June 30, 2019, bearing interest at 12% per year, convertible beginning March 7, 2019 into common stock at a rate of 65% of the average of the two lowest trading prices during the 15 trading days prior to conversion. In March 2019, principal in the amount of $40,000 and accrued interest in the amount of $2,400 were converted into an aggregate of 7,298,763 shares of common stock. - 40,000
Convertible note dated October 31, 2018 in the original principal amount of $38,000, maturing August 15, 2019, bearing interest at 12% per year, convertible beginning April 29, 2019 into common stock at a rate of 65% of the average of the two lowest trading prices during the 15 trading days prior to conversion. In May 2019, principal in the amount of $38,000 and accrued interest in the amount of $2,280 were converted into an aggregate of 8,597,234 shares of common stock. - -
Convertible note dated December 20, 2018 in the original principal amount of $33,000, maturing October 15, 2019, bearing interest at 12% per year, convertible beginning June 18, 2019 into common stock at a rate of 65% of the average of the two lowest trading prices during the 15 trading days prior to conversion. 33,000 -
Convertible note dated January 22, 2019 in the original principal amount of $38,000, maturing November 15, 2019, bearing interest at 12% per year, convertible beginning July 21, 2019 into common stock at a rate of 65% of the average of the two lowest trading prices during the 15 trading days prior to conversion. 38,000 -
Convertible note dated February 19, 2019 in the original principal amount of $38,000, maturing December 15, 2019, bearing interest at 12% per year, convertible beginning August 18, 2019 into common stock at a rate of 65% of the average of the two lowest trading prices during the 15 trading days prior to conversion. 38,000 -
Convertible note dated April 1, 2019 in the original principal amount of $45,000, maturing February 15, 2019, bearing interest at 12% per year, convertible beginning September 28, 2019 into common stock at a rate of 65% of the average of the two lowest trading prices during the 15 trading days prior to conversion. 45,000 -
Convertible note dated May 21, 2019 in the original principal amount of $35,000, maturing March 15, 2019, bearing interest at 12% per year, convertible beginning November 17, 2019 into common stock at a rate of 65% of the average of the two lowest trading prices during the 15 trading days prior to conversion. 35,000 -
Total current convertible notes payable 209,000 194,000
Less: discount on convertible notes payable (37,999
) (8,720
)
Total convertible notes payable, net of discount $ 171,001 $ 185,280 </t>
  </si>
  <si>
    <t>Going Concern (Details) - USD ($)</t>
  </si>
  <si>
    <t>12 Months Ended</t>
  </si>
  <si>
    <t>Net Income (Loss) Attributable to Parent</t>
  </si>
  <si>
    <t>Net Cash Provided by (Used in) Operating Activities</t>
  </si>
  <si>
    <t>Working Capital (Deficit)</t>
  </si>
  <si>
    <t>Summary of Significant Accounting Policies (Details) - Fair Value, Assets Measured on Recurring and Nonrecurring Basis - USD ($)</t>
  </si>
  <si>
    <t>Summary of Significant Accounting Policies (Details) - Fair Value, Assets Measured on Recurring and Nonrecurring Basis [Line Items]</t>
  </si>
  <si>
    <t>Available for sale securities</t>
  </si>
  <si>
    <t>Totals</t>
  </si>
  <si>
    <t>Fair Value, Inputs, Level 1 [Member]</t>
  </si>
  <si>
    <t>Fair Value, Inputs, Level 2 [Member]</t>
  </si>
  <si>
    <t>Fair Value, Inputs, Level 3 [Member]</t>
  </si>
  <si>
    <t>Advances (Details) - USD ($)</t>
  </si>
  <si>
    <t>Short-term Debt</t>
  </si>
  <si>
    <t>Convertible Notes Payable (Details) - USD ($)</t>
  </si>
  <si>
    <t>Convertible Notes Payable (Details) [Line Items]</t>
  </si>
  <si>
    <t>Debt Instrument, Convertible, Terms of Conversion Feature</t>
  </si>
  <si>
    <t>The notes are convertible into common stock at the option of the holder. The holder of the notes cannot convert the notes into shares of common stock if that conversion would result in the holder owning more than 4.9% of the outstanding stock of the Company.</t>
  </si>
  <si>
    <t>Debt Instrument, Convertible, Beneficial Conversion Feature</t>
  </si>
  <si>
    <t>Amortization of Debt Discount (Premium)</t>
  </si>
  <si>
    <t>Interest Payable</t>
  </si>
  <si>
    <t>Interest Expense</t>
  </si>
  <si>
    <t>Debt Conversion, Original Debt, Amount</t>
  </si>
  <si>
    <t>Gain (Loss) on Extinguishment of Debt</t>
  </si>
  <si>
    <t>Convertible Note Payable Dated May 14, 2018 [Member]</t>
  </si>
  <si>
    <t>Debt Conversion, Converted Instrument, Shares Issued (in Shares)</t>
  </si>
  <si>
    <t>Convertible Note,Dated June 25, 2018 [Member]</t>
  </si>
  <si>
    <t>convertible beginning December 25, 2018 into common stock at a rate of 65% of the average of the two lowest trading prices during the 15 trading days prior to conversion</t>
  </si>
  <si>
    <t>Convertible Note, Dated August 2, 2018 [Member]</t>
  </si>
  <si>
    <t>convertible beginning February 2, 2019 into common stock at a rate of 65% of the average of the two lowest trading prices during the 15 trading days prior to conversion</t>
  </si>
  <si>
    <t>Convertible Note, Dated September 7, 2018 [Member]</t>
  </si>
  <si>
    <t>convertible beginning March 7, 2019 into common stock at a rate of 65% of the average of the two lowest trading prices during the 15 trading days prior to conversion</t>
  </si>
  <si>
    <t>Convertible Note, Dated October 31, 2018 [Member]</t>
  </si>
  <si>
    <t>convertible beginning August 15, 2019 into common stock at a rate of 65% of the average of the two lowest trading prices during the 15 trading days prior to conversion</t>
  </si>
  <si>
    <t>Principal [Member] | Convertible Note Payable Dated May 14, 2018 [Member]</t>
  </si>
  <si>
    <t>Principal [Member] | Convertible Note,Dated June 25, 2018 [Member]</t>
  </si>
  <si>
    <t>Principal [Member] | Convertible Note, Dated August 2, 2018 [Member]</t>
  </si>
  <si>
    <t>Principal [Member] | Convertible Note, Dated September 7, 2018 [Member]</t>
  </si>
  <si>
    <t>Principal [Member] | Convertible Note, Dated October 31, 2018 [Member]</t>
  </si>
  <si>
    <t>Accrued Interest [Member] | Convertible Note Payable Dated May 14, 2018 [Member]</t>
  </si>
  <si>
    <t>Accrued Interest [Member] | Convertible Note,Dated June 25, 2018 [Member]</t>
  </si>
  <si>
    <t>Accrued Interest [Member] | Convertible Note, Dated August 2, 2018 [Member]</t>
  </si>
  <si>
    <t>Accrued Interest [Member] | Convertible Note, Dated September 7, 2018 [Member]</t>
  </si>
  <si>
    <t>Accrued Interest [Member] | Convertible Note, Dated October 31, 2018 [Member]</t>
  </si>
  <si>
    <t>Conversion on Convertible Notes Payable #3 [Member]</t>
  </si>
  <si>
    <t>Conversion on Convertible Notes Payable #3 [Member] | Principal [Member]</t>
  </si>
  <si>
    <t>Conversion on Convertible Notes Payable #3 [Member] | Accrued Interest [Member]</t>
  </si>
  <si>
    <t>Conversion on Convertible Notes Payable #2 [Member]</t>
  </si>
  <si>
    <t>Conversion on Convertible Notes Payable #2 [Member] | Principal [Member]</t>
  </si>
  <si>
    <t>Conversion on Convertible Notes Payable #2 [Member] | Accrued Interest [Member]</t>
  </si>
  <si>
    <t>Conversion on Convertible Notes Payable #2 [Member] | Convertible Note,Dated June 25, 2018 [Member]</t>
  </si>
  <si>
    <t>Interest Expense on Note Payable[Member]</t>
  </si>
  <si>
    <t>Convertible Notes Payable (Details) - Convertible Debt - USD ($)</t>
  </si>
  <si>
    <t>Convertible Notes Payable (Details) - Convertible Debt [Line Items]</t>
  </si>
  <si>
    <t>Total current convertible notes payable</t>
  </si>
  <si>
    <t>Less: discount on convertible notes payable</t>
  </si>
  <si>
    <t>Long-term convertible notes payable, net of discount</t>
  </si>
  <si>
    <t>Convertible Note, Date April 13, 2017 [Member]</t>
  </si>
  <si>
    <t>Convertible note</t>
  </si>
  <si>
    <t>Convertible Note,Dated May 14, 2018 [Member]</t>
  </si>
  <si>
    <t>Convertible Note, Dated December 20, 2018 [Member]</t>
  </si>
  <si>
    <t>Convertible Note, Dated January 22, 2019 [Member]</t>
  </si>
  <si>
    <t>Convertible Note, Dated February 19, 2019 [Member]</t>
  </si>
  <si>
    <t>Convertible Note, Dated April 1, 2019 [Member]</t>
  </si>
  <si>
    <t>Convertible Note, Dated May 21, 2019 [Member]</t>
  </si>
  <si>
    <t>Convertible Notes Payable (Details) - Convertible Debt (Parentheticals) - USD ($)</t>
  </si>
  <si>
    <t>Convertible Notes Payable (Details) - Convertible Debt (Parentheticals) [Line Items]</t>
  </si>
  <si>
    <t>Amount</t>
  </si>
  <si>
    <t>Dated</t>
  </si>
  <si>
    <t>Apr. 13,
		2017</t>
  </si>
  <si>
    <t>3.00%</t>
  </si>
  <si>
    <t>Convertible rate</t>
  </si>
  <si>
    <t>May 14,
		2018</t>
  </si>
  <si>
    <t>12.00%</t>
  </si>
  <si>
    <t>Maturing</t>
  </si>
  <si>
    <t>February 28, 2019</t>
  </si>
  <si>
    <t>Convertible</t>
  </si>
  <si>
    <t>convertible beginning November 14, 2018 into common stock at a rate of 65% of the average of the two lowest trading prices during the 15 trading days prior to conversion</t>
  </si>
  <si>
    <t>Amount converted</t>
  </si>
  <si>
    <t>Converted shares of common stock</t>
  </si>
  <si>
    <t>Jun. 25,
		2018</t>
  </si>
  <si>
    <t>April 15, 2019</t>
  </si>
  <si>
    <t>Aug. 2,
		2018</t>
  </si>
  <si>
    <t>May 15, 2019</t>
  </si>
  <si>
    <t>Sep. 7,
		2018</t>
  </si>
  <si>
    <t>June 30, 2019</t>
  </si>
  <si>
    <t>Oct. 31,
		2018</t>
  </si>
  <si>
    <t>August 15, 2019</t>
  </si>
  <si>
    <t>Dec. 20,
		2018</t>
  </si>
  <si>
    <t>October 15, 2019</t>
  </si>
  <si>
    <t>convertible beginning June 18, 2019 into common stock at a rate of 65% of the average of the two lowest trading prices during the 15 trading days prior to conversion</t>
  </si>
  <si>
    <t>Jan. 22,
		2019</t>
  </si>
  <si>
    <t>November 15, 2019</t>
  </si>
  <si>
    <t>convertible beginning July 21, 2019 into common stock at a rate of 65% of the average of the two lowest trading prices during the 15 trading days prior to conversion</t>
  </si>
  <si>
    <t>Feb. 19,
		2019</t>
  </si>
  <si>
    <t>December 15, 2019</t>
  </si>
  <si>
    <t>convertible beginning August 18, 2019 into common stock at a rate of 65% of the average of the two lowest trading prices during the 15 trading days prior to conversion</t>
  </si>
  <si>
    <t>Apr. 1,
		2019</t>
  </si>
  <si>
    <t>February 15, 2019</t>
  </si>
  <si>
    <t>convertible beginning September 28, 2019 into common stock at a rate of 65% of the average of the two lowest trading prices during the 15 trading days prior to conversion</t>
  </si>
  <si>
    <t>May 21,
		2019</t>
  </si>
  <si>
    <t>March 15, 2019</t>
  </si>
  <si>
    <t xml:space="preserve"> convertible beginning November 17, 2019 into common stock at a rate of 65% of the average of the two lowest trading prices during the 15 trading days prior to conversion</t>
  </si>
  <si>
    <t>Note Payable (Details) - USD ($)</t>
  </si>
  <si>
    <t>Jul. 01, 2017</t>
  </si>
  <si>
    <t>Mar. 31, 2019</t>
  </si>
  <si>
    <t>Sep. 30, 2017</t>
  </si>
  <si>
    <t>Sep. 30, 2016</t>
  </si>
  <si>
    <t>Note Payable (Details) [Line Items]</t>
  </si>
  <si>
    <t>Debt Instrument, Face Amount</t>
  </si>
  <si>
    <t>Debt Instrument, Increase (Decrease), Net</t>
  </si>
  <si>
    <t>Debt Instrument, Periodic Payment</t>
  </si>
  <si>
    <t>Debt Instrument, Decrease, Forgiveness</t>
  </si>
  <si>
    <t>Notes Payable</t>
  </si>
  <si>
    <t>Interest Expense, Debt</t>
  </si>
  <si>
    <t>Principal [Member]</t>
  </si>
  <si>
    <t>Prepaid Legal Fees [Member]</t>
  </si>
  <si>
    <t>Related Party Transactions (Details)</t>
  </si>
  <si>
    <t>Jun. 30, 2019USD ($)shares</t>
  </si>
  <si>
    <t>Majority Shareholder [Member]</t>
  </si>
  <si>
    <t>Related Party Transactions (Details) [Line Items]</t>
  </si>
  <si>
    <t>Operating Leases, Rent Expense, Minimum Rentals</t>
  </si>
  <si>
    <t>Due to Related Parties, Current</t>
  </si>
  <si>
    <t>Chief Executive Officer [Member]</t>
  </si>
  <si>
    <t>Related Party Transaction, Expenses from Transactions with Related Party</t>
  </si>
  <si>
    <t>Accrued Salaries, Current</t>
  </si>
  <si>
    <t>Shares Issued, Shares, Share-based Payment Arrangement, after Forfeiture (in Shares) | shares</t>
  </si>
  <si>
    <t>Shares Issued, Value, Share-based Payment Arrangement, after Forfeiture</t>
  </si>
  <si>
    <t>Former CEO [Member]</t>
  </si>
  <si>
    <t>Stockholders' Equity (Deficit) (Details) - USD ($)</t>
  </si>
  <si>
    <t>Stockholders' Equity (Deficit) (Details) [Line Items]</t>
  </si>
  <si>
    <t>Shares Issued, Shares, Share-based Payment Arrangement, after Forfeiture (in Shares)</t>
  </si>
  <si>
    <t>Conversion on Convertible Notes Payable #4 [Member]</t>
  </si>
  <si>
    <t>Conversion on Convertible Notes Payable #4 [Member] | Principal [Member]</t>
  </si>
  <si>
    <t>Conversion on Convertible Notes Payable #4 [Member] | Accrued Interest [Member]</t>
  </si>
  <si>
    <t>Conversion on Convertible Notes Payable #5 [Member]</t>
  </si>
  <si>
    <t>Conversion on Convertible Notes Payable #5 [Member] | Principal [Member]</t>
  </si>
  <si>
    <t>Conversion on Convertible Notes Payable #5 [Member] | Accrued Interest [Member]</t>
  </si>
  <si>
    <t>Conversion on Convertible Notes Payable #6 [Member]</t>
  </si>
  <si>
    <t>Conversion on Convertible Notes Payable #6 [Member] | Principal [Member]</t>
  </si>
  <si>
    <t>Conversion on Convertible Notes Payable #6 [Member] | Accrued Interest [Member]</t>
  </si>
  <si>
    <t>Conversion on Convertible Notes Payable #1 [Member]</t>
  </si>
  <si>
    <t>Conversion on Convertible Notes Payable #1 [Member] | Principal [Member]</t>
  </si>
  <si>
    <t>Conversion on Convertible Notes Payable #1 [Member] | Accrued Interest [Member]</t>
  </si>
  <si>
    <t>Subsequent Events (Details) - Subsequent Event [Member] - USD ($)</t>
  </si>
  <si>
    <t>Jul. 24, 2019</t>
  </si>
  <si>
    <t>Jul. 10, 2019</t>
  </si>
  <si>
    <t>Jul. 08, 2019</t>
  </si>
  <si>
    <t>Jul. 03, 2019</t>
  </si>
  <si>
    <t>Subsequent Events (Details) [Line Items]</t>
  </si>
  <si>
    <t>Accrued Interes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28803975</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5</v>
      </c>
    </row>
    <row r="18" spans="1:3">
      <c r="A18" s="4" t="s">
        <v>31</v>
      </c>
      <c r="B18" s="4" t="s">
        <v>15</v>
      </c>
    </row>
    <row r="19" spans="1:3">
      <c r="A19" s="4" t="s">
        <v>32</v>
      </c>
      <c r="B19" s="4" t="s">
        <v>15</v>
      </c>
    </row>
    <row r="20" spans="1:3">
      <c r="A20" s="4" t="s">
        <v>33</v>
      </c>
      <c r="B20" s="4" t="s">
        <v>8</v>
      </c>
    </row>
    <row r="21" spans="1:3">
      <c r="A21" s="4" t="s">
        <v>34</v>
      </c>
      <c r="B21" s="4" t="s">
        <v>35</v>
      </c>
    </row>
    <row r="22" spans="1:3">
      <c r="A22" s="4" t="s">
        <v>36</v>
      </c>
      <c r="B2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62</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7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04783</v>
      </c>
      <c r="C3" s="6" t="n">
        <v>91597</v>
      </c>
    </row>
    <row r="4" spans="1:3">
      <c r="A4" s="4" t="s">
        <v>41</v>
      </c>
      <c r="B4" s="5" t="n">
        <v>1575</v>
      </c>
      <c r="C4" s="5" t="n">
        <v>16395</v>
      </c>
    </row>
    <row r="5" spans="1:3">
      <c r="A5" s="4" t="s">
        <v>42</v>
      </c>
      <c r="B5" s="5" t="n">
        <v>40115</v>
      </c>
      <c r="C5" s="5" t="n">
        <v>3815</v>
      </c>
    </row>
    <row r="6" spans="1:3">
      <c r="A6" s="4" t="s">
        <v>43</v>
      </c>
      <c r="B6" s="5" t="n">
        <v>146473</v>
      </c>
      <c r="C6" s="5" t="n">
        <v>111807</v>
      </c>
    </row>
    <row r="7" spans="1:3">
      <c r="A7" s="4" t="s">
        <v>44</v>
      </c>
      <c r="B7" s="5" t="n">
        <v>940</v>
      </c>
      <c r="C7" s="5" t="n">
        <v>1294</v>
      </c>
    </row>
    <row r="8" spans="1:3">
      <c r="A8" s="4" t="s">
        <v>45</v>
      </c>
      <c r="B8" s="5" t="n">
        <v>11644</v>
      </c>
      <c r="C8" s="5" t="n">
        <v>11644</v>
      </c>
    </row>
    <row r="9" spans="1:3">
      <c r="A9" s="4" t="s">
        <v>46</v>
      </c>
      <c r="B9" s="5" t="n">
        <v>159057</v>
      </c>
      <c r="C9" s="5" t="n">
        <v>124745</v>
      </c>
    </row>
    <row r="10" spans="1:3">
      <c r="A10" s="3" t="s">
        <v>47</v>
      </c>
    </row>
    <row r="11" spans="1:3">
      <c r="A11" s="4" t="s">
        <v>48</v>
      </c>
      <c r="B11" s="5" t="n">
        <v>138467</v>
      </c>
      <c r="C11" s="5" t="n">
        <v>136867</v>
      </c>
    </row>
    <row r="12" spans="1:3">
      <c r="A12" s="4" t="s">
        <v>49</v>
      </c>
      <c r="B12" s="5" t="n">
        <v>291372</v>
      </c>
      <c r="C12" s="5" t="n">
        <v>281372</v>
      </c>
    </row>
    <row r="13" spans="1:3">
      <c r="A13" s="4" t="s">
        <v>50</v>
      </c>
      <c r="B13" s="5" t="n">
        <v>59650</v>
      </c>
      <c r="C13" s="5" t="n">
        <v>59650</v>
      </c>
    </row>
    <row r="14" spans="1:3">
      <c r="A14" s="4" t="s">
        <v>51</v>
      </c>
      <c r="B14" s="5" t="n">
        <v>171001</v>
      </c>
      <c r="C14" s="5" t="n">
        <v>185280</v>
      </c>
    </row>
    <row r="15" spans="1:3">
      <c r="A15" s="4" t="s">
        <v>52</v>
      </c>
      <c r="B15" s="5" t="n">
        <v>0</v>
      </c>
      <c r="C15" s="5" t="n">
        <v>100000</v>
      </c>
    </row>
    <row r="16" spans="1:3">
      <c r="A16" s="4" t="s">
        <v>53</v>
      </c>
      <c r="B16" s="5" t="n">
        <v>226314</v>
      </c>
      <c r="C16" s="5" t="n">
        <v>232307</v>
      </c>
    </row>
    <row r="17" spans="1:3">
      <c r="A17" s="4" t="s">
        <v>54</v>
      </c>
      <c r="B17" s="5" t="n">
        <v>886804</v>
      </c>
      <c r="C17" s="5" t="n">
        <v>995476</v>
      </c>
    </row>
    <row r="18" spans="1:3">
      <c r="A18" s="4" t="s">
        <v>55</v>
      </c>
      <c r="B18" s="5" t="n">
        <v>886804</v>
      </c>
      <c r="C18" s="5" t="n">
        <v>995476</v>
      </c>
    </row>
    <row r="19" spans="1:3">
      <c r="A19" s="4" t="s">
        <v>56</v>
      </c>
      <c r="B19" s="4" t="s">
        <v>57</v>
      </c>
      <c r="C19" s="4" t="s">
        <v>57</v>
      </c>
    </row>
    <row r="20" spans="1:3">
      <c r="A20" s="3" t="s">
        <v>58</v>
      </c>
    </row>
    <row r="21" spans="1:3">
      <c r="A21" s="4" t="s">
        <v>59</v>
      </c>
      <c r="B21" s="5" t="n">
        <v>108840</v>
      </c>
      <c r="C21" s="5" t="n">
        <v>69323</v>
      </c>
    </row>
    <row r="22" spans="1:3">
      <c r="A22" s="4" t="s">
        <v>60</v>
      </c>
      <c r="B22" s="5" t="n">
        <v>2687531</v>
      </c>
      <c r="C22" s="5" t="n">
        <v>2065018</v>
      </c>
    </row>
    <row r="23" spans="1:3">
      <c r="A23" s="4" t="s">
        <v>61</v>
      </c>
      <c r="B23" s="5" t="n">
        <v>971</v>
      </c>
      <c r="C23" s="5" t="n">
        <v>971</v>
      </c>
    </row>
    <row r="24" spans="1:3">
      <c r="A24" s="4" t="s">
        <v>62</v>
      </c>
      <c r="B24" s="5" t="n">
        <v>-6517581</v>
      </c>
      <c r="C24" s="5" t="n">
        <v>-5998535</v>
      </c>
    </row>
    <row r="25" spans="1:3">
      <c r="A25" s="4" t="s">
        <v>63</v>
      </c>
      <c r="B25" s="5" t="n">
        <v>-727747</v>
      </c>
      <c r="C25" s="5" t="n">
        <v>-870731</v>
      </c>
    </row>
    <row r="26" spans="1:3">
      <c r="A26" s="4" t="s">
        <v>64</v>
      </c>
      <c r="B26" s="5" t="n">
        <v>159057</v>
      </c>
      <c r="C26" s="5" t="n">
        <v>124745</v>
      </c>
    </row>
    <row r="27" spans="1:3">
      <c r="A27" s="4" t="s">
        <v>65</v>
      </c>
    </row>
    <row r="28" spans="1:3">
      <c r="A28" s="3" t="s">
        <v>58</v>
      </c>
    </row>
    <row r="29" spans="1:3">
      <c r="A29" s="4" t="s">
        <v>66</v>
      </c>
      <c r="B29" s="5" t="n">
        <v>2990535</v>
      </c>
      <c r="C29" s="5" t="n">
        <v>2990535</v>
      </c>
    </row>
    <row r="30" spans="1:3">
      <c r="A30" s="4" t="s">
        <v>67</v>
      </c>
    </row>
    <row r="31" spans="1:3">
      <c r="A31" s="3" t="s">
        <v>58</v>
      </c>
    </row>
    <row r="32" spans="1:3">
      <c r="A32" s="4" t="s">
        <v>66</v>
      </c>
      <c r="B32" s="5" t="n">
        <v>0</v>
      </c>
      <c r="C32" s="5" t="n">
        <v>0</v>
      </c>
    </row>
    <row r="33" spans="1:3">
      <c r="A33" s="4" t="s">
        <v>68</v>
      </c>
    </row>
    <row r="34" spans="1:3">
      <c r="A34" s="3" t="s">
        <v>58</v>
      </c>
    </row>
    <row r="35" spans="1:3">
      <c r="A35" s="4" t="s">
        <v>66</v>
      </c>
      <c r="B35" s="5" t="n">
        <v>510</v>
      </c>
      <c r="C35" s="5" t="n">
        <v>510</v>
      </c>
    </row>
    <row r="36" spans="1:3">
      <c r="A36" s="4" t="s">
        <v>69</v>
      </c>
    </row>
    <row r="37" spans="1:3">
      <c r="A37" s="3" t="s">
        <v>58</v>
      </c>
    </row>
    <row r="38" spans="1:3">
      <c r="A38" s="4" t="s">
        <v>66</v>
      </c>
      <c r="B38" s="5" t="n">
        <v>1000</v>
      </c>
      <c r="C38" s="5" t="n">
        <v>1000</v>
      </c>
    </row>
    <row r="39" spans="1:3">
      <c r="A39" s="4" t="s">
        <v>70</v>
      </c>
    </row>
    <row r="40" spans="1:3">
      <c r="A40" s="3" t="s">
        <v>58</v>
      </c>
    </row>
    <row r="41" spans="1:3">
      <c r="A41" s="4" t="s">
        <v>66</v>
      </c>
      <c r="B41" s="6" t="n">
        <v>447</v>
      </c>
      <c r="C41" s="6" t="n">
        <v>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4</v>
      </c>
      <c r="B1" s="2" t="s">
        <v>82</v>
      </c>
      <c r="D1" s="2" t="s">
        <v>1</v>
      </c>
      <c r="F1" s="2" t="s">
        <v>225</v>
      </c>
    </row>
    <row r="2" spans="1:6">
      <c r="B2" s="2" t="s">
        <v>2</v>
      </c>
      <c r="C2" s="2" t="s">
        <v>83</v>
      </c>
      <c r="D2" s="2" t="s">
        <v>2</v>
      </c>
      <c r="E2" s="2" t="s">
        <v>83</v>
      </c>
      <c r="F2" s="2" t="s">
        <v>38</v>
      </c>
    </row>
    <row r="3" spans="1:6">
      <c r="A3" s="3" t="s">
        <v>166</v>
      </c>
    </row>
    <row r="4" spans="1:6">
      <c r="A4" s="4" t="s">
        <v>226</v>
      </c>
      <c r="B4" s="6" t="n">
        <v>-540</v>
      </c>
      <c r="C4" s="6" t="n">
        <v>-90985</v>
      </c>
      <c r="D4" s="6" t="n">
        <v>-519046</v>
      </c>
      <c r="E4" s="6" t="n">
        <v>-596547</v>
      </c>
      <c r="F4" s="6" t="n">
        <v>-816741</v>
      </c>
    </row>
    <row r="5" spans="1:6">
      <c r="A5" s="4" t="s">
        <v>227</v>
      </c>
      <c r="D5" s="5" t="n">
        <v>-195814</v>
      </c>
      <c r="E5" s="6" t="n">
        <v>-101384</v>
      </c>
    </row>
    <row r="6" spans="1:6">
      <c r="A6" s="4" t="s">
        <v>228</v>
      </c>
      <c r="B6" s="6" t="n">
        <v>-740331</v>
      </c>
      <c r="D6" s="6" t="n">
        <v>-74033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38</v>
      </c>
    </row>
    <row r="2" spans="1:3">
      <c r="A2" s="3" t="s">
        <v>230</v>
      </c>
    </row>
    <row r="3" spans="1:3">
      <c r="A3" s="4" t="s">
        <v>231</v>
      </c>
      <c r="B3" s="6" t="n">
        <v>11644</v>
      </c>
      <c r="C3" s="6" t="n">
        <v>11644</v>
      </c>
    </row>
    <row r="4" spans="1:3">
      <c r="A4" s="4" t="s">
        <v>232</v>
      </c>
      <c r="B4" s="5" t="n">
        <v>11644</v>
      </c>
      <c r="C4" s="5" t="n">
        <v>11644</v>
      </c>
    </row>
    <row r="5" spans="1:3">
      <c r="A5" s="4" t="s">
        <v>233</v>
      </c>
    </row>
    <row r="6" spans="1:3">
      <c r="A6" s="3" t="s">
        <v>230</v>
      </c>
    </row>
    <row r="7" spans="1:3">
      <c r="A7" s="4" t="s">
        <v>231</v>
      </c>
      <c r="B7" s="5" t="n">
        <v>11644</v>
      </c>
      <c r="C7" s="5" t="n">
        <v>0</v>
      </c>
    </row>
    <row r="8" spans="1:3">
      <c r="A8" s="4" t="s">
        <v>232</v>
      </c>
      <c r="B8" s="5" t="n">
        <v>11644</v>
      </c>
      <c r="C8" s="5" t="n">
        <v>0</v>
      </c>
    </row>
    <row r="9" spans="1:3">
      <c r="A9" s="4" t="s">
        <v>234</v>
      </c>
    </row>
    <row r="10" spans="1:3">
      <c r="A10" s="3" t="s">
        <v>230</v>
      </c>
    </row>
    <row r="11" spans="1:3">
      <c r="A11" s="4" t="s">
        <v>231</v>
      </c>
      <c r="B11" s="5" t="n">
        <v>0</v>
      </c>
      <c r="C11" s="5" t="n">
        <v>0</v>
      </c>
    </row>
    <row r="12" spans="1:3">
      <c r="A12" s="4" t="s">
        <v>232</v>
      </c>
      <c r="B12" s="5" t="n">
        <v>0</v>
      </c>
      <c r="C12" s="5" t="n">
        <v>0</v>
      </c>
    </row>
    <row r="13" spans="1:3">
      <c r="A13" s="4" t="s">
        <v>235</v>
      </c>
    </row>
    <row r="14" spans="1:3">
      <c r="A14" s="3" t="s">
        <v>230</v>
      </c>
    </row>
    <row r="15" spans="1:3">
      <c r="A15" s="4" t="s">
        <v>231</v>
      </c>
      <c r="B15" s="5" t="n">
        <v>0</v>
      </c>
      <c r="C15" s="5" t="n">
        <v>11644</v>
      </c>
    </row>
    <row r="16" spans="1:3">
      <c r="A16" s="4" t="s">
        <v>232</v>
      </c>
      <c r="B16" s="6" t="n">
        <v>0</v>
      </c>
      <c r="C16" s="6" t="n">
        <v>1164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36</v>
      </c>
      <c r="B1" s="2" t="s">
        <v>2</v>
      </c>
      <c r="C1" s="2" t="s">
        <v>38</v>
      </c>
    </row>
    <row r="2" spans="1:3">
      <c r="A2" s="3" t="s">
        <v>162</v>
      </c>
    </row>
    <row r="3" spans="1:3">
      <c r="A3" s="4" t="s">
        <v>237</v>
      </c>
      <c r="B3" s="6" t="n">
        <v>59650</v>
      </c>
      <c r="C3" s="6" t="n">
        <v>596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38</v>
      </c>
      <c r="B1" s="2" t="s">
        <v>82</v>
      </c>
      <c r="D1" s="2" t="s">
        <v>1</v>
      </c>
    </row>
    <row r="2" spans="1:6">
      <c r="B2" s="2" t="s">
        <v>2</v>
      </c>
      <c r="C2" s="2" t="s">
        <v>83</v>
      </c>
      <c r="D2" s="2" t="s">
        <v>2</v>
      </c>
      <c r="E2" s="2" t="s">
        <v>83</v>
      </c>
      <c r="F2" s="2" t="s">
        <v>38</v>
      </c>
    </row>
    <row r="3" spans="1:6">
      <c r="A3" s="3" t="s">
        <v>239</v>
      </c>
    </row>
    <row r="4" spans="1:6">
      <c r="A4" s="4" t="s">
        <v>240</v>
      </c>
      <c r="D4" s="4" t="s">
        <v>241</v>
      </c>
    </row>
    <row r="5" spans="1:6">
      <c r="A5" s="4" t="s">
        <v>242</v>
      </c>
      <c r="D5" s="6" t="n">
        <v>232828</v>
      </c>
      <c r="E5" s="6" t="n">
        <v>50745</v>
      </c>
    </row>
    <row r="6" spans="1:6">
      <c r="A6" s="4" t="s">
        <v>243</v>
      </c>
      <c r="D6" s="5" t="n">
        <v>222048</v>
      </c>
      <c r="E6" s="5" t="n">
        <v>10480</v>
      </c>
    </row>
    <row r="7" spans="1:6">
      <c r="A7" s="4" t="s">
        <v>244</v>
      </c>
      <c r="B7" s="6" t="n">
        <v>226314</v>
      </c>
      <c r="D7" s="5" t="n">
        <v>226314</v>
      </c>
      <c r="F7" s="6" t="n">
        <v>232307</v>
      </c>
    </row>
    <row r="8" spans="1:6">
      <c r="A8" s="4" t="s">
        <v>245</v>
      </c>
      <c r="B8" s="5" t="n">
        <v>52831</v>
      </c>
      <c r="C8" s="6" t="n">
        <v>13219</v>
      </c>
      <c r="D8" s="5" t="n">
        <v>239609</v>
      </c>
      <c r="E8" s="5" t="n">
        <v>18443</v>
      </c>
    </row>
    <row r="9" spans="1:6">
      <c r="A9" s="4" t="s">
        <v>246</v>
      </c>
      <c r="D9" s="5" t="n">
        <v>224720</v>
      </c>
      <c r="E9" s="5" t="n">
        <v>53000</v>
      </c>
    </row>
    <row r="10" spans="1:6">
      <c r="A10" s="4" t="s">
        <v>247</v>
      </c>
      <c r="B10" s="5" t="n">
        <v>110834</v>
      </c>
      <c r="C10" s="5" t="n">
        <v>0</v>
      </c>
      <c r="D10" s="6" t="n">
        <v>110834</v>
      </c>
      <c r="E10" s="5" t="n">
        <v>0</v>
      </c>
    </row>
    <row r="11" spans="1:6">
      <c r="A11" s="4" t="s">
        <v>248</v>
      </c>
    </row>
    <row r="12" spans="1:6">
      <c r="A12" s="3" t="s">
        <v>239</v>
      </c>
    </row>
    <row r="13" spans="1:6">
      <c r="A13" s="4" t="s">
        <v>249</v>
      </c>
      <c r="D13" s="5" t="n">
        <v>6959142</v>
      </c>
    </row>
    <row r="14" spans="1:6">
      <c r="A14" s="4" t="s">
        <v>247</v>
      </c>
      <c r="D14" s="6" t="n">
        <v>-13663</v>
      </c>
    </row>
    <row r="15" spans="1:6">
      <c r="A15" s="4" t="s">
        <v>250</v>
      </c>
    </row>
    <row r="16" spans="1:6">
      <c r="A16" s="3" t="s">
        <v>239</v>
      </c>
    </row>
    <row r="17" spans="1:6">
      <c r="A17" s="4" t="s">
        <v>240</v>
      </c>
      <c r="D17" s="4" t="s">
        <v>251</v>
      </c>
    </row>
    <row r="18" spans="1:6">
      <c r="A18" s="4" t="s">
        <v>249</v>
      </c>
      <c r="D18" s="5" t="n">
        <v>5245708</v>
      </c>
    </row>
    <row r="19" spans="1:6">
      <c r="A19" s="4" t="s">
        <v>247</v>
      </c>
      <c r="D19" s="6" t="n">
        <v>-7643</v>
      </c>
    </row>
    <row r="20" spans="1:6">
      <c r="A20" s="4" t="s">
        <v>252</v>
      </c>
    </row>
    <row r="21" spans="1:6">
      <c r="A21" s="3" t="s">
        <v>239</v>
      </c>
    </row>
    <row r="22" spans="1:6">
      <c r="A22" s="4" t="s">
        <v>240</v>
      </c>
      <c r="D22" s="4" t="s">
        <v>253</v>
      </c>
    </row>
    <row r="23" spans="1:6">
      <c r="A23" s="4" t="s">
        <v>249</v>
      </c>
      <c r="D23" s="5" t="n">
        <v>2608527</v>
      </c>
    </row>
    <row r="24" spans="1:6">
      <c r="A24" s="4" t="s">
        <v>247</v>
      </c>
      <c r="D24" s="6" t="n">
        <v>-2008</v>
      </c>
    </row>
    <row r="25" spans="1:6">
      <c r="A25" s="4" t="s">
        <v>254</v>
      </c>
    </row>
    <row r="26" spans="1:6">
      <c r="A26" s="3" t="s">
        <v>239</v>
      </c>
    </row>
    <row r="27" spans="1:6">
      <c r="A27" s="4" t="s">
        <v>240</v>
      </c>
      <c r="D27" s="4" t="s">
        <v>255</v>
      </c>
    </row>
    <row r="28" spans="1:6">
      <c r="A28" s="4" t="s">
        <v>249</v>
      </c>
      <c r="D28" s="5" t="n">
        <v>7298763</v>
      </c>
    </row>
    <row r="29" spans="1:6">
      <c r="A29" s="4" t="s">
        <v>247</v>
      </c>
      <c r="D29" s="6" t="n">
        <v>-4723</v>
      </c>
    </row>
    <row r="30" spans="1:6">
      <c r="A30" s="4" t="s">
        <v>256</v>
      </c>
    </row>
    <row r="31" spans="1:6">
      <c r="A31" s="3" t="s">
        <v>239</v>
      </c>
    </row>
    <row r="32" spans="1:6">
      <c r="A32" s="4" t="s">
        <v>240</v>
      </c>
      <c r="D32" s="4" t="s">
        <v>257</v>
      </c>
    </row>
    <row r="33" spans="1:6">
      <c r="A33" s="4" t="s">
        <v>249</v>
      </c>
      <c r="D33" s="5" t="n">
        <v>8597234</v>
      </c>
    </row>
    <row r="34" spans="1:6">
      <c r="A34" s="4" t="s">
        <v>247</v>
      </c>
      <c r="D34" s="6" t="n">
        <v>-6274</v>
      </c>
    </row>
    <row r="35" spans="1:6">
      <c r="A35" s="4" t="s">
        <v>258</v>
      </c>
    </row>
    <row r="36" spans="1:6">
      <c r="A36" s="3" t="s">
        <v>239</v>
      </c>
    </row>
    <row r="37" spans="1:6">
      <c r="A37" s="4" t="s">
        <v>246</v>
      </c>
      <c r="D37" s="5" t="n">
        <v>58000</v>
      </c>
    </row>
    <row r="38" spans="1:6">
      <c r="A38" s="4" t="s">
        <v>259</v>
      </c>
    </row>
    <row r="39" spans="1:6">
      <c r="A39" s="3" t="s">
        <v>239</v>
      </c>
    </row>
    <row r="40" spans="1:6">
      <c r="A40" s="4" t="s">
        <v>246</v>
      </c>
      <c r="D40" s="5" t="n">
        <v>31000</v>
      </c>
    </row>
    <row r="41" spans="1:6">
      <c r="A41" s="4" t="s">
        <v>260</v>
      </c>
    </row>
    <row r="42" spans="1:6">
      <c r="A42" s="3" t="s">
        <v>239</v>
      </c>
    </row>
    <row r="43" spans="1:6">
      <c r="A43" s="4" t="s">
        <v>246</v>
      </c>
      <c r="D43" s="5" t="n">
        <v>33000</v>
      </c>
    </row>
    <row r="44" spans="1:6">
      <c r="A44" s="4" t="s">
        <v>261</v>
      </c>
    </row>
    <row r="45" spans="1:6">
      <c r="A45" s="3" t="s">
        <v>239</v>
      </c>
    </row>
    <row r="46" spans="1:6">
      <c r="A46" s="4" t="s">
        <v>246</v>
      </c>
      <c r="D46" s="5" t="n">
        <v>40000</v>
      </c>
    </row>
    <row r="47" spans="1:6">
      <c r="A47" s="4" t="s">
        <v>262</v>
      </c>
    </row>
    <row r="48" spans="1:6">
      <c r="A48" s="3" t="s">
        <v>239</v>
      </c>
    </row>
    <row r="49" spans="1:6">
      <c r="A49" s="4" t="s">
        <v>246</v>
      </c>
      <c r="D49" s="5" t="n">
        <v>38000</v>
      </c>
    </row>
    <row r="50" spans="1:6">
      <c r="A50" s="4" t="s">
        <v>263</v>
      </c>
    </row>
    <row r="51" spans="1:6">
      <c r="A51" s="3" t="s">
        <v>239</v>
      </c>
    </row>
    <row r="52" spans="1:6">
      <c r="A52" s="4" t="s">
        <v>246</v>
      </c>
      <c r="D52" s="5" t="n">
        <v>3480</v>
      </c>
    </row>
    <row r="53" spans="1:6">
      <c r="A53" s="4" t="s">
        <v>264</v>
      </c>
    </row>
    <row r="54" spans="1:6">
      <c r="A54" s="3" t="s">
        <v>239</v>
      </c>
    </row>
    <row r="55" spans="1:6">
      <c r="A55" s="4" t="s">
        <v>246</v>
      </c>
      <c r="D55" s="5" t="n">
        <v>2580</v>
      </c>
    </row>
    <row r="56" spans="1:6">
      <c r="A56" s="4" t="s">
        <v>265</v>
      </c>
    </row>
    <row r="57" spans="1:6">
      <c r="A57" s="3" t="s">
        <v>239</v>
      </c>
    </row>
    <row r="58" spans="1:6">
      <c r="A58" s="4" t="s">
        <v>246</v>
      </c>
      <c r="D58" s="5" t="n">
        <v>1980</v>
      </c>
    </row>
    <row r="59" spans="1:6">
      <c r="A59" s="4" t="s">
        <v>266</v>
      </c>
    </row>
    <row r="60" spans="1:6">
      <c r="A60" s="3" t="s">
        <v>239</v>
      </c>
    </row>
    <row r="61" spans="1:6">
      <c r="A61" s="4" t="s">
        <v>246</v>
      </c>
      <c r="D61" s="5" t="n">
        <v>2400</v>
      </c>
    </row>
    <row r="62" spans="1:6">
      <c r="A62" s="4" t="s">
        <v>267</v>
      </c>
    </row>
    <row r="63" spans="1:6">
      <c r="A63" s="3" t="s">
        <v>239</v>
      </c>
    </row>
    <row r="64" spans="1:6">
      <c r="A64" s="4" t="s">
        <v>246</v>
      </c>
      <c r="D64" s="6" t="n">
        <v>2280</v>
      </c>
    </row>
    <row r="65" spans="1:6">
      <c r="A65" s="4" t="s">
        <v>268</v>
      </c>
    </row>
    <row r="66" spans="1:6">
      <c r="A66" s="3" t="s">
        <v>239</v>
      </c>
    </row>
    <row r="67" spans="1:6">
      <c r="A67" s="4" t="s">
        <v>249</v>
      </c>
      <c r="D67" s="5" t="n">
        <v>3300001</v>
      </c>
    </row>
    <row r="68" spans="1:6">
      <c r="A68" s="4" t="s">
        <v>247</v>
      </c>
      <c r="D68" s="6" t="n">
        <v>-98670</v>
      </c>
    </row>
    <row r="69" spans="1:6">
      <c r="A69" s="4" t="s">
        <v>269</v>
      </c>
    </row>
    <row r="70" spans="1:6">
      <c r="A70" s="3" t="s">
        <v>239</v>
      </c>
    </row>
    <row r="71" spans="1:6">
      <c r="A71" s="4" t="s">
        <v>246</v>
      </c>
      <c r="D71" s="5" t="n">
        <v>98670</v>
      </c>
    </row>
    <row r="72" spans="1:6">
      <c r="A72" s="4" t="s">
        <v>270</v>
      </c>
    </row>
    <row r="73" spans="1:6">
      <c r="A73" s="3" t="s">
        <v>239</v>
      </c>
    </row>
    <row r="74" spans="1:6">
      <c r="A74" s="4" t="s">
        <v>246</v>
      </c>
      <c r="D74" s="6" t="n">
        <v>0</v>
      </c>
    </row>
    <row r="75" spans="1:6">
      <c r="A75" s="4" t="s">
        <v>271</v>
      </c>
    </row>
    <row r="76" spans="1:6">
      <c r="A76" s="3" t="s">
        <v>239</v>
      </c>
    </row>
    <row r="77" spans="1:6">
      <c r="A77" s="4" t="s">
        <v>249</v>
      </c>
      <c r="D77" s="5" t="n">
        <v>2006689</v>
      </c>
    </row>
    <row r="78" spans="1:6">
      <c r="A78" s="4" t="s">
        <v>272</v>
      </c>
    </row>
    <row r="79" spans="1:6">
      <c r="A79" s="3" t="s">
        <v>239</v>
      </c>
    </row>
    <row r="80" spans="1:6">
      <c r="A80" s="4" t="s">
        <v>246</v>
      </c>
      <c r="D80" s="6" t="n">
        <v>12000</v>
      </c>
    </row>
    <row r="81" spans="1:6">
      <c r="A81" s="4" t="s">
        <v>273</v>
      </c>
    </row>
    <row r="82" spans="1:6">
      <c r="A82" s="3" t="s">
        <v>239</v>
      </c>
    </row>
    <row r="83" spans="1:6">
      <c r="A83" s="4" t="s">
        <v>246</v>
      </c>
      <c r="D83" s="5" t="n">
        <v>4840</v>
      </c>
    </row>
    <row r="84" spans="1:6">
      <c r="A84" s="4" t="s">
        <v>274</v>
      </c>
    </row>
    <row r="85" spans="1:6">
      <c r="A85" s="3" t="s">
        <v>239</v>
      </c>
    </row>
    <row r="86" spans="1:6">
      <c r="A86" s="4" t="s">
        <v>246</v>
      </c>
      <c r="D86" s="6" t="n">
        <v>12000</v>
      </c>
    </row>
    <row r="87" spans="1:6">
      <c r="A87" s="4" t="s">
        <v>249</v>
      </c>
      <c r="D87" s="5" t="n">
        <v>2006689</v>
      </c>
    </row>
    <row r="88" spans="1:6">
      <c r="A88" s="4" t="s">
        <v>247</v>
      </c>
      <c r="D88" s="6" t="n">
        <v>-4840</v>
      </c>
    </row>
    <row r="89" spans="1:6">
      <c r="A89" s="4" t="s">
        <v>275</v>
      </c>
    </row>
    <row r="90" spans="1:6">
      <c r="A90" s="3" t="s">
        <v>239</v>
      </c>
    </row>
    <row r="91" spans="1:6">
      <c r="A91" s="4" t="s">
        <v>245</v>
      </c>
      <c r="B91" s="6" t="n">
        <v>6931</v>
      </c>
      <c r="C91" s="6" t="n">
        <v>4083</v>
      </c>
      <c r="D91" s="6" t="n">
        <v>17561</v>
      </c>
      <c r="E91" s="6" t="n">
        <v>796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6</v>
      </c>
      <c r="B1" s="2" t="s">
        <v>2</v>
      </c>
      <c r="C1" s="2" t="s">
        <v>38</v>
      </c>
    </row>
    <row r="2" spans="1:3">
      <c r="A2" s="3" t="s">
        <v>277</v>
      </c>
    </row>
    <row r="3" spans="1:3">
      <c r="A3" s="4" t="s">
        <v>278</v>
      </c>
      <c r="B3" s="6" t="n">
        <v>209000</v>
      </c>
      <c r="C3" s="6" t="n">
        <v>194000</v>
      </c>
    </row>
    <row r="4" spans="1:3">
      <c r="A4" s="4" t="s">
        <v>279</v>
      </c>
      <c r="B4" s="5" t="n">
        <v>-37999</v>
      </c>
      <c r="C4" s="5" t="n">
        <v>-8720</v>
      </c>
    </row>
    <row r="5" spans="1:3">
      <c r="A5" s="4" t="s">
        <v>280</v>
      </c>
      <c r="B5" s="5" t="n">
        <v>171001</v>
      </c>
      <c r="C5" s="5" t="n">
        <v>185280</v>
      </c>
    </row>
    <row r="6" spans="1:3">
      <c r="A6" s="4" t="s">
        <v>281</v>
      </c>
    </row>
    <row r="7" spans="1:3">
      <c r="A7" s="3" t="s">
        <v>277</v>
      </c>
    </row>
    <row r="8" spans="1:3">
      <c r="A8" s="4" t="s">
        <v>282</v>
      </c>
      <c r="B8" s="5" t="n">
        <v>20000</v>
      </c>
      <c r="C8" s="5" t="n">
        <v>20000</v>
      </c>
    </row>
    <row r="9" spans="1:3">
      <c r="A9" s="4" t="s">
        <v>283</v>
      </c>
    </row>
    <row r="10" spans="1:3">
      <c r="A10" s="3" t="s">
        <v>277</v>
      </c>
    </row>
    <row r="11" spans="1:3">
      <c r="A11" s="4" t="s">
        <v>282</v>
      </c>
      <c r="B11" s="5" t="n">
        <v>0</v>
      </c>
      <c r="C11" s="5" t="n">
        <v>58000</v>
      </c>
    </row>
    <row r="12" spans="1:3">
      <c r="A12" s="4" t="s">
        <v>250</v>
      </c>
    </row>
    <row r="13" spans="1:3">
      <c r="A13" s="3" t="s">
        <v>277</v>
      </c>
    </row>
    <row r="14" spans="1:3">
      <c r="A14" s="4" t="s">
        <v>282</v>
      </c>
      <c r="B14" s="5" t="n">
        <v>0</v>
      </c>
      <c r="C14" s="5" t="n">
        <v>43000</v>
      </c>
    </row>
    <row r="15" spans="1:3">
      <c r="A15" s="4" t="s">
        <v>252</v>
      </c>
    </row>
    <row r="16" spans="1:3">
      <c r="A16" s="3" t="s">
        <v>277</v>
      </c>
    </row>
    <row r="17" spans="1:3">
      <c r="A17" s="4" t="s">
        <v>282</v>
      </c>
      <c r="B17" s="5" t="n">
        <v>0</v>
      </c>
      <c r="C17" s="5" t="n">
        <v>33000</v>
      </c>
    </row>
    <row r="18" spans="1:3">
      <c r="A18" s="4" t="s">
        <v>254</v>
      </c>
    </row>
    <row r="19" spans="1:3">
      <c r="A19" s="3" t="s">
        <v>277</v>
      </c>
    </row>
    <row r="20" spans="1:3">
      <c r="A20" s="4" t="s">
        <v>282</v>
      </c>
      <c r="B20" s="5" t="n">
        <v>0</v>
      </c>
      <c r="C20" s="5" t="n">
        <v>40000</v>
      </c>
    </row>
    <row r="21" spans="1:3">
      <c r="A21" s="4" t="s">
        <v>256</v>
      </c>
    </row>
    <row r="22" spans="1:3">
      <c r="A22" s="3" t="s">
        <v>277</v>
      </c>
    </row>
    <row r="23" spans="1:3">
      <c r="A23" s="4" t="s">
        <v>282</v>
      </c>
      <c r="B23" s="5" t="n">
        <v>0</v>
      </c>
      <c r="C23" s="5" t="n">
        <v>0</v>
      </c>
    </row>
    <row r="24" spans="1:3">
      <c r="A24" s="4" t="s">
        <v>284</v>
      </c>
    </row>
    <row r="25" spans="1:3">
      <c r="A25" s="3" t="s">
        <v>277</v>
      </c>
    </row>
    <row r="26" spans="1:3">
      <c r="A26" s="4" t="s">
        <v>282</v>
      </c>
      <c r="B26" s="5" t="n">
        <v>33000</v>
      </c>
      <c r="C26" s="5" t="n">
        <v>0</v>
      </c>
    </row>
    <row r="27" spans="1:3">
      <c r="A27" s="4" t="s">
        <v>285</v>
      </c>
    </row>
    <row r="28" spans="1:3">
      <c r="A28" s="3" t="s">
        <v>277</v>
      </c>
    </row>
    <row r="29" spans="1:3">
      <c r="A29" s="4" t="s">
        <v>282</v>
      </c>
      <c r="B29" s="5" t="n">
        <v>38000</v>
      </c>
      <c r="C29" s="5" t="n">
        <v>0</v>
      </c>
    </row>
    <row r="30" spans="1:3">
      <c r="A30" s="4" t="s">
        <v>286</v>
      </c>
    </row>
    <row r="31" spans="1:3">
      <c r="A31" s="3" t="s">
        <v>277</v>
      </c>
    </row>
    <row r="32" spans="1:3">
      <c r="A32" s="4" t="s">
        <v>282</v>
      </c>
      <c r="B32" s="5" t="n">
        <v>38000</v>
      </c>
      <c r="C32" s="5" t="n">
        <v>0</v>
      </c>
    </row>
    <row r="33" spans="1:3">
      <c r="A33" s="4" t="s">
        <v>287</v>
      </c>
    </row>
    <row r="34" spans="1:3">
      <c r="A34" s="3" t="s">
        <v>277</v>
      </c>
    </row>
    <row r="35" spans="1:3">
      <c r="A35" s="4" t="s">
        <v>282</v>
      </c>
      <c r="B35" s="5" t="n">
        <v>45000</v>
      </c>
      <c r="C35" s="5" t="n">
        <v>0</v>
      </c>
    </row>
    <row r="36" spans="1:3">
      <c r="A36" s="4" t="s">
        <v>288</v>
      </c>
    </row>
    <row r="37" spans="1:3">
      <c r="A37" s="3" t="s">
        <v>277</v>
      </c>
    </row>
    <row r="38" spans="1:3">
      <c r="A38" s="4" t="s">
        <v>282</v>
      </c>
      <c r="B38" s="6" t="n">
        <v>35000</v>
      </c>
      <c r="C38"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89</v>
      </c>
      <c r="B1" s="2" t="s">
        <v>1</v>
      </c>
      <c r="C1" s="2" t="s">
        <v>225</v>
      </c>
    </row>
    <row r="2" spans="1:3">
      <c r="B2" s="2" t="s">
        <v>2</v>
      </c>
      <c r="C2" s="2" t="s">
        <v>38</v>
      </c>
    </row>
    <row r="3" spans="1:3">
      <c r="A3" s="4" t="s">
        <v>281</v>
      </c>
    </row>
    <row r="4" spans="1:3">
      <c r="A4" s="3" t="s">
        <v>290</v>
      </c>
    </row>
    <row r="5" spans="1:3">
      <c r="A5" s="4" t="s">
        <v>291</v>
      </c>
      <c r="B5" s="6" t="n">
        <v>20000</v>
      </c>
    </row>
    <row r="6" spans="1:3">
      <c r="A6" s="4" t="s">
        <v>292</v>
      </c>
      <c r="B6" s="4" t="s">
        <v>293</v>
      </c>
      <c r="C6" s="4" t="s">
        <v>293</v>
      </c>
    </row>
    <row r="7" spans="1:3">
      <c r="A7" s="4" t="s">
        <v>154</v>
      </c>
      <c r="B7" s="4" t="s">
        <v>294</v>
      </c>
      <c r="C7" s="4" t="s">
        <v>294</v>
      </c>
    </row>
    <row r="8" spans="1:3">
      <c r="A8" s="4" t="s">
        <v>295</v>
      </c>
      <c r="B8" s="8" t="n">
        <v>0.01</v>
      </c>
      <c r="C8" s="8" t="n">
        <v>0.01</v>
      </c>
    </row>
    <row r="9" spans="1:3">
      <c r="A9" s="4" t="s">
        <v>283</v>
      </c>
    </row>
    <row r="10" spans="1:3">
      <c r="A10" s="3" t="s">
        <v>290</v>
      </c>
    </row>
    <row r="11" spans="1:3">
      <c r="A11" s="4" t="s">
        <v>291</v>
      </c>
      <c r="B11" s="6" t="n">
        <v>58000</v>
      </c>
    </row>
    <row r="12" spans="1:3">
      <c r="A12" s="4" t="s">
        <v>292</v>
      </c>
      <c r="B12" s="4" t="s">
        <v>296</v>
      </c>
    </row>
    <row r="13" spans="1:3">
      <c r="A13" s="4" t="s">
        <v>154</v>
      </c>
      <c r="B13" s="4" t="s">
        <v>297</v>
      </c>
    </row>
    <row r="14" spans="1:3">
      <c r="A14" s="4" t="s">
        <v>295</v>
      </c>
      <c r="B14" s="8" t="n">
        <v>0.65</v>
      </c>
    </row>
    <row r="15" spans="1:3">
      <c r="A15" s="4" t="s">
        <v>298</v>
      </c>
      <c r="B15" s="4" t="s">
        <v>299</v>
      </c>
    </row>
    <row r="16" spans="1:3">
      <c r="A16" s="4" t="s">
        <v>300</v>
      </c>
      <c r="B16" s="4" t="s">
        <v>301</v>
      </c>
    </row>
    <row r="17" spans="1:3">
      <c r="A17" s="4" t="s">
        <v>302</v>
      </c>
      <c r="B17" s="6" t="n">
        <v>3480</v>
      </c>
    </row>
    <row r="18" spans="1:3">
      <c r="A18" s="4" t="s">
        <v>303</v>
      </c>
      <c r="B18" s="5" t="n">
        <v>6959142</v>
      </c>
    </row>
    <row r="19" spans="1:3">
      <c r="A19" s="4" t="s">
        <v>250</v>
      </c>
    </row>
    <row r="20" spans="1:3">
      <c r="A20" s="3" t="s">
        <v>290</v>
      </c>
    </row>
    <row r="21" spans="1:3">
      <c r="A21" s="4" t="s">
        <v>291</v>
      </c>
      <c r="B21" s="6" t="n">
        <v>43000</v>
      </c>
    </row>
    <row r="22" spans="1:3">
      <c r="A22" s="4" t="s">
        <v>292</v>
      </c>
      <c r="B22" s="4" t="s">
        <v>304</v>
      </c>
    </row>
    <row r="23" spans="1:3">
      <c r="A23" s="4" t="s">
        <v>154</v>
      </c>
      <c r="B23" s="4" t="s">
        <v>297</v>
      </c>
    </row>
    <row r="24" spans="1:3">
      <c r="A24" s="4" t="s">
        <v>295</v>
      </c>
      <c r="B24" s="8" t="n">
        <v>0.65</v>
      </c>
    </row>
    <row r="25" spans="1:3">
      <c r="A25" s="4" t="s">
        <v>298</v>
      </c>
      <c r="B25" s="4" t="s">
        <v>305</v>
      </c>
    </row>
    <row r="26" spans="1:3">
      <c r="A26" s="4" t="s">
        <v>300</v>
      </c>
      <c r="B26" s="4" t="s">
        <v>251</v>
      </c>
    </row>
    <row r="27" spans="1:3">
      <c r="A27" s="4" t="s">
        <v>303</v>
      </c>
      <c r="B27" s="5" t="n">
        <v>5245708</v>
      </c>
    </row>
    <row r="28" spans="1:3">
      <c r="A28" s="4" t="s">
        <v>252</v>
      </c>
    </row>
    <row r="29" spans="1:3">
      <c r="A29" s="3" t="s">
        <v>290</v>
      </c>
    </row>
    <row r="30" spans="1:3">
      <c r="A30" s="4" t="s">
        <v>291</v>
      </c>
      <c r="B30" s="6" t="n">
        <v>33000</v>
      </c>
    </row>
    <row r="31" spans="1:3">
      <c r="A31" s="4" t="s">
        <v>292</v>
      </c>
      <c r="B31" s="4" t="s">
        <v>306</v>
      </c>
    </row>
    <row r="32" spans="1:3">
      <c r="A32" s="4" t="s">
        <v>154</v>
      </c>
      <c r="B32" s="4" t="s">
        <v>297</v>
      </c>
    </row>
    <row r="33" spans="1:3">
      <c r="A33" s="4" t="s">
        <v>295</v>
      </c>
      <c r="B33" s="8" t="n">
        <v>0.65</v>
      </c>
    </row>
    <row r="34" spans="1:3">
      <c r="A34" s="4" t="s">
        <v>298</v>
      </c>
      <c r="B34" s="4" t="s">
        <v>307</v>
      </c>
    </row>
    <row r="35" spans="1:3">
      <c r="A35" s="4" t="s">
        <v>300</v>
      </c>
      <c r="B35" s="4" t="s">
        <v>253</v>
      </c>
    </row>
    <row r="36" spans="1:3">
      <c r="A36" s="4" t="s">
        <v>303</v>
      </c>
      <c r="B36" s="5" t="n">
        <v>2608527</v>
      </c>
    </row>
    <row r="37" spans="1:3">
      <c r="A37" s="4" t="s">
        <v>254</v>
      </c>
    </row>
    <row r="38" spans="1:3">
      <c r="A38" s="3" t="s">
        <v>290</v>
      </c>
    </row>
    <row r="39" spans="1:3">
      <c r="A39" s="4" t="s">
        <v>291</v>
      </c>
      <c r="B39" s="6" t="n">
        <v>40000</v>
      </c>
    </row>
    <row r="40" spans="1:3">
      <c r="A40" s="4" t="s">
        <v>292</v>
      </c>
      <c r="B40" s="4" t="s">
        <v>308</v>
      </c>
    </row>
    <row r="41" spans="1:3">
      <c r="A41" s="4" t="s">
        <v>154</v>
      </c>
      <c r="B41" s="4" t="s">
        <v>297</v>
      </c>
    </row>
    <row r="42" spans="1:3">
      <c r="A42" s="4" t="s">
        <v>295</v>
      </c>
      <c r="B42" s="8" t="n">
        <v>0.65</v>
      </c>
    </row>
    <row r="43" spans="1:3">
      <c r="A43" s="4" t="s">
        <v>298</v>
      </c>
      <c r="B43" s="4" t="s">
        <v>309</v>
      </c>
    </row>
    <row r="44" spans="1:3">
      <c r="A44" s="4" t="s">
        <v>300</v>
      </c>
      <c r="B44" s="4" t="s">
        <v>255</v>
      </c>
    </row>
    <row r="45" spans="1:3">
      <c r="A45" s="4" t="s">
        <v>303</v>
      </c>
      <c r="B45" s="5" t="n">
        <v>7298763</v>
      </c>
    </row>
    <row r="46" spans="1:3">
      <c r="A46" s="4" t="s">
        <v>256</v>
      </c>
    </row>
    <row r="47" spans="1:3">
      <c r="A47" s="3" t="s">
        <v>290</v>
      </c>
    </row>
    <row r="48" spans="1:3">
      <c r="A48" s="4" t="s">
        <v>291</v>
      </c>
      <c r="B48" s="6" t="n">
        <v>38000</v>
      </c>
    </row>
    <row r="49" spans="1:3">
      <c r="A49" s="4" t="s">
        <v>292</v>
      </c>
      <c r="B49" s="4" t="s">
        <v>310</v>
      </c>
    </row>
    <row r="50" spans="1:3">
      <c r="A50" s="4" t="s">
        <v>154</v>
      </c>
      <c r="B50" s="4" t="s">
        <v>297</v>
      </c>
    </row>
    <row r="51" spans="1:3">
      <c r="A51" s="4" t="s">
        <v>295</v>
      </c>
      <c r="B51" s="8" t="n">
        <v>0.65</v>
      </c>
    </row>
    <row r="52" spans="1:3">
      <c r="A52" s="4" t="s">
        <v>298</v>
      </c>
      <c r="B52" s="4" t="s">
        <v>311</v>
      </c>
    </row>
    <row r="53" spans="1:3">
      <c r="A53" s="4" t="s">
        <v>300</v>
      </c>
      <c r="B53" s="4" t="s">
        <v>257</v>
      </c>
    </row>
    <row r="54" spans="1:3">
      <c r="A54" s="4" t="s">
        <v>303</v>
      </c>
      <c r="B54" s="5" t="n">
        <v>8597234</v>
      </c>
    </row>
    <row r="55" spans="1:3">
      <c r="A55" s="4" t="s">
        <v>284</v>
      </c>
    </row>
    <row r="56" spans="1:3">
      <c r="A56" s="3" t="s">
        <v>290</v>
      </c>
    </row>
    <row r="57" spans="1:3">
      <c r="A57" s="4" t="s">
        <v>291</v>
      </c>
      <c r="B57" s="6" t="n">
        <v>33000</v>
      </c>
    </row>
    <row r="58" spans="1:3">
      <c r="A58" s="4" t="s">
        <v>292</v>
      </c>
      <c r="B58" s="4" t="s">
        <v>312</v>
      </c>
    </row>
    <row r="59" spans="1:3">
      <c r="A59" s="4" t="s">
        <v>154</v>
      </c>
      <c r="B59" s="4" t="s">
        <v>297</v>
      </c>
    </row>
    <row r="60" spans="1:3">
      <c r="A60" s="4" t="s">
        <v>295</v>
      </c>
      <c r="B60" s="8" t="n">
        <v>0.65</v>
      </c>
    </row>
    <row r="61" spans="1:3">
      <c r="A61" s="4" t="s">
        <v>298</v>
      </c>
      <c r="B61" s="4" t="s">
        <v>313</v>
      </c>
    </row>
    <row r="62" spans="1:3">
      <c r="A62" s="4" t="s">
        <v>300</v>
      </c>
      <c r="B62" s="4" t="s">
        <v>314</v>
      </c>
    </row>
    <row r="63" spans="1:3">
      <c r="A63" s="4" t="s">
        <v>285</v>
      </c>
    </row>
    <row r="64" spans="1:3">
      <c r="A64" s="3" t="s">
        <v>290</v>
      </c>
    </row>
    <row r="65" spans="1:3">
      <c r="A65" s="4" t="s">
        <v>291</v>
      </c>
      <c r="B65" s="6" t="n">
        <v>38000</v>
      </c>
    </row>
    <row r="66" spans="1:3">
      <c r="A66" s="4" t="s">
        <v>292</v>
      </c>
      <c r="B66" s="4" t="s">
        <v>315</v>
      </c>
    </row>
    <row r="67" spans="1:3">
      <c r="A67" s="4" t="s">
        <v>154</v>
      </c>
      <c r="B67" s="4" t="s">
        <v>297</v>
      </c>
    </row>
    <row r="68" spans="1:3">
      <c r="A68" s="4" t="s">
        <v>295</v>
      </c>
      <c r="B68" s="8" t="n">
        <v>0.65</v>
      </c>
    </row>
    <row r="69" spans="1:3">
      <c r="A69" s="4" t="s">
        <v>298</v>
      </c>
      <c r="B69" s="4" t="s">
        <v>316</v>
      </c>
    </row>
    <row r="70" spans="1:3">
      <c r="A70" s="4" t="s">
        <v>300</v>
      </c>
      <c r="B70" s="4" t="s">
        <v>317</v>
      </c>
    </row>
    <row r="71" spans="1:3">
      <c r="A71" s="4" t="s">
        <v>286</v>
      </c>
    </row>
    <row r="72" spans="1:3">
      <c r="A72" s="3" t="s">
        <v>290</v>
      </c>
    </row>
    <row r="73" spans="1:3">
      <c r="A73" s="4" t="s">
        <v>291</v>
      </c>
      <c r="B73" s="6" t="n">
        <v>38000</v>
      </c>
    </row>
    <row r="74" spans="1:3">
      <c r="A74" s="4" t="s">
        <v>292</v>
      </c>
      <c r="B74" s="4" t="s">
        <v>318</v>
      </c>
    </row>
    <row r="75" spans="1:3">
      <c r="A75" s="4" t="s">
        <v>154</v>
      </c>
      <c r="B75" s="4" t="s">
        <v>297</v>
      </c>
    </row>
    <row r="76" spans="1:3">
      <c r="A76" s="4" t="s">
        <v>295</v>
      </c>
      <c r="B76" s="8" t="n">
        <v>0.65</v>
      </c>
    </row>
    <row r="77" spans="1:3">
      <c r="A77" s="4" t="s">
        <v>298</v>
      </c>
      <c r="B77" s="4" t="s">
        <v>319</v>
      </c>
    </row>
    <row r="78" spans="1:3">
      <c r="A78" s="4" t="s">
        <v>300</v>
      </c>
      <c r="B78" s="4" t="s">
        <v>320</v>
      </c>
    </row>
    <row r="79" spans="1:3">
      <c r="A79" s="4" t="s">
        <v>287</v>
      </c>
    </row>
    <row r="80" spans="1:3">
      <c r="A80" s="3" t="s">
        <v>290</v>
      </c>
    </row>
    <row r="81" spans="1:3">
      <c r="A81" s="4" t="s">
        <v>291</v>
      </c>
      <c r="B81" s="6" t="n">
        <v>45000</v>
      </c>
    </row>
    <row r="82" spans="1:3">
      <c r="A82" s="4" t="s">
        <v>292</v>
      </c>
      <c r="B82" s="4" t="s">
        <v>321</v>
      </c>
    </row>
    <row r="83" spans="1:3">
      <c r="A83" s="4" t="s">
        <v>154</v>
      </c>
      <c r="B83" s="4" t="s">
        <v>297</v>
      </c>
    </row>
    <row r="84" spans="1:3">
      <c r="A84" s="4" t="s">
        <v>295</v>
      </c>
      <c r="B84" s="8" t="n">
        <v>0.65</v>
      </c>
    </row>
    <row r="85" spans="1:3">
      <c r="A85" s="4" t="s">
        <v>298</v>
      </c>
      <c r="B85" s="4" t="s">
        <v>322</v>
      </c>
    </row>
    <row r="86" spans="1:3">
      <c r="A86" s="4" t="s">
        <v>300</v>
      </c>
      <c r="B86" s="4" t="s">
        <v>323</v>
      </c>
    </row>
    <row r="87" spans="1:3">
      <c r="A87" s="4" t="s">
        <v>288</v>
      </c>
    </row>
    <row r="88" spans="1:3">
      <c r="A88" s="3" t="s">
        <v>290</v>
      </c>
    </row>
    <row r="89" spans="1:3">
      <c r="A89" s="4" t="s">
        <v>291</v>
      </c>
      <c r="B89" s="6" t="n">
        <v>35000</v>
      </c>
    </row>
    <row r="90" spans="1:3">
      <c r="A90" s="4" t="s">
        <v>292</v>
      </c>
      <c r="B90" s="4" t="s">
        <v>324</v>
      </c>
    </row>
    <row r="91" spans="1:3">
      <c r="A91" s="4" t="s">
        <v>154</v>
      </c>
      <c r="B91" s="4" t="s">
        <v>297</v>
      </c>
    </row>
    <row r="92" spans="1:3">
      <c r="A92" s="4" t="s">
        <v>295</v>
      </c>
      <c r="B92" s="8" t="n">
        <v>0.65</v>
      </c>
    </row>
    <row r="93" spans="1:3">
      <c r="A93" s="4" t="s">
        <v>298</v>
      </c>
      <c r="B93" s="4" t="s">
        <v>325</v>
      </c>
    </row>
    <row r="94" spans="1:3">
      <c r="A94" s="4" t="s">
        <v>300</v>
      </c>
      <c r="B9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7</v>
      </c>
      <c r="B1" s="2" t="s">
        <v>328</v>
      </c>
      <c r="C1" s="2" t="s">
        <v>2</v>
      </c>
      <c r="D1" s="2" t="s">
        <v>329</v>
      </c>
      <c r="E1" s="2" t="s">
        <v>83</v>
      </c>
      <c r="F1" s="2" t="s">
        <v>329</v>
      </c>
      <c r="G1" s="2" t="s">
        <v>2</v>
      </c>
      <c r="H1" s="2" t="s">
        <v>83</v>
      </c>
      <c r="I1" s="2" t="s">
        <v>38</v>
      </c>
      <c r="J1" s="2" t="s">
        <v>330</v>
      </c>
      <c r="K1" s="2" t="s">
        <v>331</v>
      </c>
    </row>
    <row r="2" spans="1:11">
      <c r="A2" s="3" t="s">
        <v>332</v>
      </c>
    </row>
    <row r="3" spans="1:11">
      <c r="A3" s="4" t="s">
        <v>333</v>
      </c>
      <c r="J3" s="6" t="n">
        <v>68793</v>
      </c>
      <c r="K3" s="6" t="n">
        <v>68793</v>
      </c>
    </row>
    <row r="4" spans="1:11">
      <c r="A4" s="4" t="s">
        <v>334</v>
      </c>
      <c r="I4" s="6" t="n">
        <v>100000</v>
      </c>
    </row>
    <row r="5" spans="1:11">
      <c r="A5" s="4" t="s">
        <v>335</v>
      </c>
      <c r="B5" s="6" t="n">
        <v>10000</v>
      </c>
    </row>
    <row r="6" spans="1:11">
      <c r="A6" s="4" t="s">
        <v>336</v>
      </c>
      <c r="G6" s="6" t="n">
        <v>10834</v>
      </c>
    </row>
    <row r="7" spans="1:11">
      <c r="A7" s="4" t="s">
        <v>247</v>
      </c>
      <c r="C7" s="6" t="n">
        <v>110834</v>
      </c>
      <c r="E7" s="6" t="n">
        <v>0</v>
      </c>
      <c r="G7" s="5" t="n">
        <v>110834</v>
      </c>
      <c r="H7" s="6" t="n">
        <v>0</v>
      </c>
    </row>
    <row r="8" spans="1:11">
      <c r="A8" s="4" t="s">
        <v>337</v>
      </c>
      <c r="C8" s="6" t="n">
        <v>0</v>
      </c>
      <c r="G8" s="5" t="n">
        <v>0</v>
      </c>
    </row>
    <row r="9" spans="1:11">
      <c r="A9" s="4" t="s">
        <v>338</v>
      </c>
      <c r="D9" s="6" t="n">
        <v>1371</v>
      </c>
      <c r="F9" s="6" t="n">
        <v>4058</v>
      </c>
    </row>
    <row r="10" spans="1:11">
      <c r="A10" s="4" t="s">
        <v>339</v>
      </c>
    </row>
    <row r="11" spans="1:11">
      <c r="A11" s="3" t="s">
        <v>332</v>
      </c>
    </row>
    <row r="12" spans="1:11">
      <c r="A12" s="4" t="s">
        <v>333</v>
      </c>
      <c r="K12" s="5" t="n">
        <v>100000</v>
      </c>
    </row>
    <row r="13" spans="1:11">
      <c r="A13" s="4" t="s">
        <v>336</v>
      </c>
      <c r="G13" s="6" t="n">
        <v>100000</v>
      </c>
    </row>
    <row r="14" spans="1:11">
      <c r="A14" s="4" t="s">
        <v>340</v>
      </c>
    </row>
    <row r="15" spans="1:11">
      <c r="A15" s="3" t="s">
        <v>332</v>
      </c>
    </row>
    <row r="16" spans="1:11">
      <c r="A16" s="4" t="s">
        <v>333</v>
      </c>
      <c r="K16" s="6" t="n">
        <v>314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341</v>
      </c>
      <c r="B1" s="2" t="s">
        <v>1</v>
      </c>
    </row>
    <row r="2" spans="1:2">
      <c r="B2" s="2" t="s">
        <v>342</v>
      </c>
    </row>
    <row r="3" spans="1:2">
      <c r="A3" s="4" t="s">
        <v>343</v>
      </c>
    </row>
    <row r="4" spans="1:2">
      <c r="A4" s="3" t="s">
        <v>344</v>
      </c>
    </row>
    <row r="5" spans="1:2">
      <c r="A5" s="4" t="s">
        <v>345</v>
      </c>
      <c r="B5" s="6" t="n">
        <v>400</v>
      </c>
    </row>
    <row r="6" spans="1:2">
      <c r="A6" s="4" t="s">
        <v>346</v>
      </c>
      <c r="B6" s="5" t="n">
        <v>112804</v>
      </c>
    </row>
    <row r="7" spans="1:2">
      <c r="A7" s="4" t="s">
        <v>347</v>
      </c>
    </row>
    <row r="8" spans="1:2">
      <c r="A8" s="3" t="s">
        <v>344</v>
      </c>
    </row>
    <row r="9" spans="1:2">
      <c r="A9" s="4" t="s">
        <v>348</v>
      </c>
      <c r="B9" s="5" t="n">
        <v>5000</v>
      </c>
    </row>
    <row r="10" spans="1:2">
      <c r="A10" s="4" t="s">
        <v>349</v>
      </c>
      <c r="B10" s="6" t="n">
        <v>140438</v>
      </c>
    </row>
    <row r="11" spans="1:2">
      <c r="A11" s="4" t="s">
        <v>350</v>
      </c>
      <c r="B11" s="5" t="n">
        <v>3500000</v>
      </c>
    </row>
    <row r="12" spans="1:2">
      <c r="A12" s="4" t="s">
        <v>351</v>
      </c>
      <c r="B12" s="6" t="n">
        <v>68250</v>
      </c>
    </row>
    <row r="13" spans="1:2">
      <c r="A13" s="4" t="s">
        <v>352</v>
      </c>
    </row>
    <row r="14" spans="1:2">
      <c r="A14" s="3" t="s">
        <v>344</v>
      </c>
    </row>
    <row r="15" spans="1:2">
      <c r="A15" s="4" t="s">
        <v>349</v>
      </c>
      <c r="B15" s="6" t="n">
        <v>381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82</v>
      </c>
      <c r="D1" s="2" t="s">
        <v>1</v>
      </c>
    </row>
    <row r="2" spans="1:5">
      <c r="B2" s="2" t="s">
        <v>2</v>
      </c>
      <c r="C2" s="2" t="s">
        <v>83</v>
      </c>
      <c r="D2" s="2" t="s">
        <v>2</v>
      </c>
      <c r="E2" s="2" t="s">
        <v>83</v>
      </c>
    </row>
    <row r="3" spans="1:5">
      <c r="A3" s="3" t="s">
        <v>354</v>
      </c>
    </row>
    <row r="4" spans="1:5">
      <c r="A4" s="4" t="s">
        <v>246</v>
      </c>
      <c r="D4" s="6" t="n">
        <v>224720</v>
      </c>
      <c r="E4" s="6" t="n">
        <v>53000</v>
      </c>
    </row>
    <row r="5" spans="1:5">
      <c r="A5" s="4" t="s">
        <v>247</v>
      </c>
      <c r="B5" s="6" t="n">
        <v>110834</v>
      </c>
      <c r="C5" s="6" t="n">
        <v>0</v>
      </c>
      <c r="D5" s="5" t="n">
        <v>110834</v>
      </c>
      <c r="E5" s="5" t="n">
        <v>0</v>
      </c>
    </row>
    <row r="6" spans="1:5">
      <c r="A6" s="4" t="s">
        <v>351</v>
      </c>
      <c r="D6" s="5" t="n">
        <v>68250</v>
      </c>
    </row>
    <row r="7" spans="1:5">
      <c r="A7" s="4" t="s">
        <v>242</v>
      </c>
      <c r="D7" s="6" t="n">
        <v>232828</v>
      </c>
      <c r="E7" s="6" t="n">
        <v>50745</v>
      </c>
    </row>
    <row r="8" spans="1:5">
      <c r="A8" s="4" t="s">
        <v>347</v>
      </c>
    </row>
    <row r="9" spans="1:5">
      <c r="A9" s="3" t="s">
        <v>354</v>
      </c>
    </row>
    <row r="10" spans="1:5">
      <c r="A10" s="4" t="s">
        <v>355</v>
      </c>
      <c r="D10" s="5" t="n">
        <v>3500000</v>
      </c>
    </row>
    <row r="11" spans="1:5">
      <c r="A11" s="4" t="s">
        <v>351</v>
      </c>
      <c r="D11" s="6" t="n">
        <v>68250</v>
      </c>
    </row>
    <row r="12" spans="1:5">
      <c r="A12" s="4" t="s">
        <v>250</v>
      </c>
    </row>
    <row r="13" spans="1:5">
      <c r="A13" s="3" t="s">
        <v>354</v>
      </c>
    </row>
    <row r="14" spans="1:5">
      <c r="A14" s="4" t="s">
        <v>249</v>
      </c>
      <c r="D14" s="5" t="n">
        <v>5245708</v>
      </c>
    </row>
    <row r="15" spans="1:5">
      <c r="A15" s="4" t="s">
        <v>247</v>
      </c>
      <c r="D15" s="6" t="n">
        <v>-7643</v>
      </c>
    </row>
    <row r="16" spans="1:5">
      <c r="A16" s="4" t="s">
        <v>252</v>
      </c>
    </row>
    <row r="17" spans="1:5">
      <c r="A17" s="3" t="s">
        <v>354</v>
      </c>
    </row>
    <row r="18" spans="1:5">
      <c r="A18" s="4" t="s">
        <v>249</v>
      </c>
      <c r="D18" s="5" t="n">
        <v>2608527</v>
      </c>
    </row>
    <row r="19" spans="1:5">
      <c r="A19" s="4" t="s">
        <v>247</v>
      </c>
      <c r="D19" s="6" t="n">
        <v>-2008</v>
      </c>
    </row>
    <row r="20" spans="1:5">
      <c r="A20" s="4" t="s">
        <v>254</v>
      </c>
    </row>
    <row r="21" spans="1:5">
      <c r="A21" s="3" t="s">
        <v>354</v>
      </c>
    </row>
    <row r="22" spans="1:5">
      <c r="A22" s="4" t="s">
        <v>249</v>
      </c>
      <c r="D22" s="5" t="n">
        <v>7298763</v>
      </c>
    </row>
    <row r="23" spans="1:5">
      <c r="A23" s="4" t="s">
        <v>247</v>
      </c>
      <c r="D23" s="6" t="n">
        <v>-4723</v>
      </c>
    </row>
    <row r="24" spans="1:5">
      <c r="A24" s="4" t="s">
        <v>256</v>
      </c>
    </row>
    <row r="25" spans="1:5">
      <c r="A25" s="3" t="s">
        <v>354</v>
      </c>
    </row>
    <row r="26" spans="1:5">
      <c r="A26" s="4" t="s">
        <v>249</v>
      </c>
      <c r="D26" s="5" t="n">
        <v>8597234</v>
      </c>
    </row>
    <row r="27" spans="1:5">
      <c r="A27" s="4" t="s">
        <v>247</v>
      </c>
      <c r="D27" s="6" t="n">
        <v>-6274</v>
      </c>
    </row>
    <row r="28" spans="1:5">
      <c r="A28" s="4" t="s">
        <v>356</v>
      </c>
    </row>
    <row r="29" spans="1:5">
      <c r="A29" s="3" t="s">
        <v>354</v>
      </c>
    </row>
    <row r="30" spans="1:5">
      <c r="A30" s="4" t="s">
        <v>249</v>
      </c>
      <c r="D30" s="5" t="n">
        <v>1098901</v>
      </c>
    </row>
    <row r="31" spans="1:5">
      <c r="A31" s="4" t="s">
        <v>357</v>
      </c>
    </row>
    <row r="32" spans="1:5">
      <c r="A32" s="3" t="s">
        <v>354</v>
      </c>
    </row>
    <row r="33" spans="1:5">
      <c r="A33" s="4" t="s">
        <v>246</v>
      </c>
      <c r="D33" s="6" t="n">
        <v>15000</v>
      </c>
    </row>
    <row r="34" spans="1:5">
      <c r="A34" s="4" t="s">
        <v>358</v>
      </c>
    </row>
    <row r="35" spans="1:5">
      <c r="A35" s="3" t="s">
        <v>354</v>
      </c>
    </row>
    <row r="36" spans="1:5">
      <c r="A36" s="4" t="s">
        <v>246</v>
      </c>
      <c r="D36" s="6" t="n">
        <v>3616</v>
      </c>
    </row>
    <row r="37" spans="1:5">
      <c r="A37" s="4" t="s">
        <v>359</v>
      </c>
    </row>
    <row r="38" spans="1:5">
      <c r="A38" s="3" t="s">
        <v>354</v>
      </c>
    </row>
    <row r="39" spans="1:5">
      <c r="A39" s="4" t="s">
        <v>249</v>
      </c>
      <c r="D39" s="5" t="n">
        <v>1442308</v>
      </c>
    </row>
    <row r="40" spans="1:5">
      <c r="A40" s="4" t="s">
        <v>360</v>
      </c>
    </row>
    <row r="41" spans="1:5">
      <c r="A41" s="3" t="s">
        <v>354</v>
      </c>
    </row>
    <row r="42" spans="1:5">
      <c r="A42" s="4" t="s">
        <v>246</v>
      </c>
      <c r="D42" s="6" t="n">
        <v>15000</v>
      </c>
    </row>
    <row r="43" spans="1:5">
      <c r="A43" s="4" t="s">
        <v>361</v>
      </c>
    </row>
    <row r="44" spans="1:5">
      <c r="A44" s="3" t="s">
        <v>354</v>
      </c>
    </row>
    <row r="45" spans="1:5">
      <c r="A45" s="4" t="s">
        <v>246</v>
      </c>
      <c r="D45" s="6" t="n">
        <v>3365</v>
      </c>
    </row>
    <row r="46" spans="1:5">
      <c r="A46" s="4" t="s">
        <v>362</v>
      </c>
    </row>
    <row r="47" spans="1:5">
      <c r="A47" s="3" t="s">
        <v>354</v>
      </c>
    </row>
    <row r="48" spans="1:5">
      <c r="A48" s="4" t="s">
        <v>249</v>
      </c>
      <c r="D48" s="5" t="n">
        <v>1224490</v>
      </c>
    </row>
    <row r="49" spans="1:5">
      <c r="A49" s="4" t="s">
        <v>363</v>
      </c>
    </row>
    <row r="50" spans="1:5">
      <c r="A50" s="3" t="s">
        <v>354</v>
      </c>
    </row>
    <row r="51" spans="1:5">
      <c r="A51" s="4" t="s">
        <v>246</v>
      </c>
      <c r="D51" s="6" t="n">
        <v>12000</v>
      </c>
    </row>
    <row r="52" spans="1:5">
      <c r="A52" s="4" t="s">
        <v>364</v>
      </c>
    </row>
    <row r="53" spans="1:5">
      <c r="A53" s="3" t="s">
        <v>354</v>
      </c>
    </row>
    <row r="54" spans="1:5">
      <c r="A54" s="4" t="s">
        <v>246</v>
      </c>
      <c r="D54" s="6" t="n">
        <v>1531</v>
      </c>
    </row>
    <row r="55" spans="1:5">
      <c r="A55" s="4" t="s">
        <v>365</v>
      </c>
    </row>
    <row r="56" spans="1:5">
      <c r="A56" s="3" t="s">
        <v>354</v>
      </c>
    </row>
    <row r="57" spans="1:5">
      <c r="A57" s="4" t="s">
        <v>249</v>
      </c>
      <c r="D57" s="5" t="n">
        <v>3193443</v>
      </c>
    </row>
    <row r="58" spans="1:5">
      <c r="A58" s="4" t="s">
        <v>247</v>
      </c>
      <c r="D58" s="6" t="n">
        <v>-3561</v>
      </c>
    </row>
    <row r="59" spans="1:5">
      <c r="A59" s="4" t="s">
        <v>366</v>
      </c>
    </row>
    <row r="60" spans="1:5">
      <c r="A60" s="3" t="s">
        <v>354</v>
      </c>
    </row>
    <row r="61" spans="1:5">
      <c r="A61" s="4" t="s">
        <v>246</v>
      </c>
      <c r="D61" s="5" t="n">
        <v>16000</v>
      </c>
    </row>
    <row r="62" spans="1:5">
      <c r="A62" s="4" t="s">
        <v>367</v>
      </c>
    </row>
    <row r="63" spans="1:5">
      <c r="A63" s="3" t="s">
        <v>354</v>
      </c>
    </row>
    <row r="64" spans="1:5">
      <c r="A64" s="4" t="s">
        <v>246</v>
      </c>
      <c r="D64" s="6" t="n">
        <v>3480</v>
      </c>
    </row>
    <row r="65" spans="1:5">
      <c r="A65" s="4" t="s">
        <v>271</v>
      </c>
    </row>
    <row r="66" spans="1:5">
      <c r="A66" s="3" t="s">
        <v>354</v>
      </c>
    </row>
    <row r="67" spans="1:5">
      <c r="A67" s="4" t="s">
        <v>249</v>
      </c>
      <c r="D67" s="5" t="n">
        <v>2006689</v>
      </c>
    </row>
    <row r="68" spans="1:5">
      <c r="A68" s="4" t="s">
        <v>272</v>
      </c>
    </row>
    <row r="69" spans="1:5">
      <c r="A69" s="3" t="s">
        <v>354</v>
      </c>
    </row>
    <row r="70" spans="1:5">
      <c r="A70" s="4" t="s">
        <v>246</v>
      </c>
      <c r="D70" s="6" t="n">
        <v>12000</v>
      </c>
    </row>
    <row r="71" spans="1:5">
      <c r="A71" s="4" t="s">
        <v>273</v>
      </c>
    </row>
    <row r="72" spans="1:5">
      <c r="A72" s="3" t="s">
        <v>354</v>
      </c>
    </row>
    <row r="73" spans="1:5">
      <c r="A73" s="4" t="s">
        <v>246</v>
      </c>
      <c r="D73" s="6" t="n">
        <v>4840</v>
      </c>
    </row>
    <row r="74" spans="1:5">
      <c r="A74" s="4" t="s">
        <v>274</v>
      </c>
    </row>
    <row r="75" spans="1:5">
      <c r="A75" s="3" t="s">
        <v>354</v>
      </c>
    </row>
    <row r="76" spans="1:5">
      <c r="A76" s="4" t="s">
        <v>249</v>
      </c>
      <c r="D76" s="5" t="n">
        <v>2006689</v>
      </c>
    </row>
    <row r="77" spans="1:5">
      <c r="A77" s="4" t="s">
        <v>246</v>
      </c>
      <c r="D77" s="6" t="n">
        <v>12000</v>
      </c>
    </row>
    <row r="78" spans="1:5">
      <c r="A78" s="4" t="s">
        <v>247</v>
      </c>
      <c r="D78" s="6" t="n">
        <v>-4840</v>
      </c>
    </row>
    <row r="79" spans="1:5">
      <c r="A79" s="4" t="s">
        <v>268</v>
      </c>
    </row>
    <row r="80" spans="1:5">
      <c r="A80" s="3" t="s">
        <v>354</v>
      </c>
    </row>
    <row r="81" spans="1:5">
      <c r="A81" s="4" t="s">
        <v>249</v>
      </c>
      <c r="D81" s="5" t="n">
        <v>3300001</v>
      </c>
    </row>
    <row r="82" spans="1:5">
      <c r="A82" s="4" t="s">
        <v>247</v>
      </c>
      <c r="D82" s="6" t="n">
        <v>-98670</v>
      </c>
    </row>
    <row r="83" spans="1:5">
      <c r="A83" s="4" t="s">
        <v>269</v>
      </c>
    </row>
    <row r="84" spans="1:5">
      <c r="A84" s="3" t="s">
        <v>354</v>
      </c>
    </row>
    <row r="85" spans="1:5">
      <c r="A85" s="4" t="s">
        <v>246</v>
      </c>
      <c r="D85" s="5" t="n">
        <v>98670</v>
      </c>
    </row>
    <row r="86" spans="1:5">
      <c r="A86" s="4" t="s">
        <v>270</v>
      </c>
    </row>
    <row r="87" spans="1:5">
      <c r="A87" s="3" t="s">
        <v>354</v>
      </c>
    </row>
    <row r="88" spans="1:5">
      <c r="A88" s="4" t="s">
        <v>246</v>
      </c>
      <c r="D88" s="5" t="n">
        <v>0</v>
      </c>
    </row>
    <row r="89" spans="1:5">
      <c r="A89" s="4" t="s">
        <v>259</v>
      </c>
    </row>
    <row r="90" spans="1:5">
      <c r="A90" s="3" t="s">
        <v>354</v>
      </c>
    </row>
    <row r="91" spans="1:5">
      <c r="A91" s="4" t="s">
        <v>246</v>
      </c>
      <c r="D91" s="5" t="n">
        <v>31000</v>
      </c>
    </row>
    <row r="92" spans="1:5">
      <c r="A92" s="4" t="s">
        <v>260</v>
      </c>
    </row>
    <row r="93" spans="1:5">
      <c r="A93" s="3" t="s">
        <v>354</v>
      </c>
    </row>
    <row r="94" spans="1:5">
      <c r="A94" s="4" t="s">
        <v>246</v>
      </c>
      <c r="D94" s="5" t="n">
        <v>33000</v>
      </c>
    </row>
    <row r="95" spans="1:5">
      <c r="A95" s="4" t="s">
        <v>261</v>
      </c>
    </row>
    <row r="96" spans="1:5">
      <c r="A96" s="3" t="s">
        <v>354</v>
      </c>
    </row>
    <row r="97" spans="1:5">
      <c r="A97" s="4" t="s">
        <v>246</v>
      </c>
      <c r="D97" s="5" t="n">
        <v>40000</v>
      </c>
    </row>
    <row r="98" spans="1:5">
      <c r="A98" s="4" t="s">
        <v>262</v>
      </c>
    </row>
    <row r="99" spans="1:5">
      <c r="A99" s="3" t="s">
        <v>354</v>
      </c>
    </row>
    <row r="100" spans="1:5">
      <c r="A100" s="4" t="s">
        <v>246</v>
      </c>
      <c r="D100" s="5" t="n">
        <v>38000</v>
      </c>
    </row>
    <row r="101" spans="1:5">
      <c r="A101" s="4" t="s">
        <v>264</v>
      </c>
    </row>
    <row r="102" spans="1:5">
      <c r="A102" s="3" t="s">
        <v>354</v>
      </c>
    </row>
    <row r="103" spans="1:5">
      <c r="A103" s="4" t="s">
        <v>246</v>
      </c>
      <c r="D103" s="5" t="n">
        <v>2580</v>
      </c>
    </row>
    <row r="104" spans="1:5">
      <c r="A104" s="4" t="s">
        <v>265</v>
      </c>
    </row>
    <row r="105" spans="1:5">
      <c r="A105" s="3" t="s">
        <v>354</v>
      </c>
    </row>
    <row r="106" spans="1:5">
      <c r="A106" s="4" t="s">
        <v>246</v>
      </c>
      <c r="D106" s="5" t="n">
        <v>1980</v>
      </c>
    </row>
    <row r="107" spans="1:5">
      <c r="A107" s="4" t="s">
        <v>266</v>
      </c>
    </row>
    <row r="108" spans="1:5">
      <c r="A108" s="3" t="s">
        <v>354</v>
      </c>
    </row>
    <row r="109" spans="1:5">
      <c r="A109" s="4" t="s">
        <v>246</v>
      </c>
      <c r="D109" s="5" t="n">
        <v>2400</v>
      </c>
    </row>
    <row r="110" spans="1:5">
      <c r="A110" s="4" t="s">
        <v>267</v>
      </c>
    </row>
    <row r="111" spans="1:5">
      <c r="A111" s="3" t="s">
        <v>354</v>
      </c>
    </row>
    <row r="112" spans="1:5">
      <c r="A112" s="4" t="s">
        <v>246</v>
      </c>
      <c r="D112" s="6" t="n">
        <v>22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8</v>
      </c>
    </row>
    <row r="2" spans="1:3">
      <c r="A2" s="4" t="s">
        <v>72</v>
      </c>
      <c r="B2" s="6" t="n">
        <v>472</v>
      </c>
      <c r="C2" s="6" t="n">
        <v>118</v>
      </c>
    </row>
    <row r="3" spans="1:3">
      <c r="A3" s="4" t="s">
        <v>73</v>
      </c>
      <c r="B3" s="6" t="n">
        <v>37999</v>
      </c>
      <c r="C3" s="6" t="n">
        <v>8720</v>
      </c>
    </row>
    <row r="4" spans="1:3">
      <c r="A4" s="4" t="s">
        <v>74</v>
      </c>
      <c r="B4" s="7" t="n">
        <v>0.001</v>
      </c>
      <c r="C4" s="7" t="n">
        <v>0.001</v>
      </c>
    </row>
    <row r="5" spans="1:3">
      <c r="A5" s="4" t="s">
        <v>75</v>
      </c>
      <c r="B5" s="5" t="n">
        <v>480000000</v>
      </c>
      <c r="C5" s="5" t="n">
        <v>480000000</v>
      </c>
    </row>
    <row r="6" spans="1:3">
      <c r="A6" s="4" t="s">
        <v>76</v>
      </c>
      <c r="B6" s="5" t="n">
        <v>108839085</v>
      </c>
      <c r="C6" s="5" t="n">
        <v>69323021</v>
      </c>
    </row>
    <row r="7" spans="1:3">
      <c r="A7" s="4" t="s">
        <v>77</v>
      </c>
      <c r="B7" s="5" t="n">
        <v>108839085</v>
      </c>
      <c r="C7" s="5" t="n">
        <v>69323021</v>
      </c>
    </row>
    <row r="8" spans="1:3">
      <c r="A8" s="4" t="s">
        <v>65</v>
      </c>
    </row>
    <row r="9" spans="1:3">
      <c r="A9" s="4" t="s">
        <v>78</v>
      </c>
      <c r="B9" s="5" t="n">
        <v>5000000</v>
      </c>
      <c r="C9" s="5" t="n">
        <v>5000000</v>
      </c>
    </row>
    <row r="10" spans="1:3">
      <c r="A10" s="4" t="s">
        <v>79</v>
      </c>
      <c r="B10" s="5" t="n">
        <v>5000000</v>
      </c>
      <c r="C10" s="5" t="n">
        <v>5000000</v>
      </c>
    </row>
    <row r="11" spans="1:3">
      <c r="A11" s="4" t="s">
        <v>67</v>
      </c>
    </row>
    <row r="12" spans="1:3">
      <c r="A12" s="4" t="s">
        <v>78</v>
      </c>
      <c r="B12" s="5" t="n">
        <v>0</v>
      </c>
      <c r="C12" s="5" t="n">
        <v>0</v>
      </c>
    </row>
    <row r="13" spans="1:3">
      <c r="A13" s="4" t="s">
        <v>79</v>
      </c>
      <c r="B13" s="5" t="n">
        <v>0</v>
      </c>
      <c r="C13" s="5" t="n">
        <v>0</v>
      </c>
    </row>
    <row r="14" spans="1:3">
      <c r="A14" s="4" t="s">
        <v>80</v>
      </c>
      <c r="B14" s="7" t="n">
        <v>0.001</v>
      </c>
      <c r="C14" s="7" t="n">
        <v>0.001</v>
      </c>
    </row>
    <row r="15" spans="1:3">
      <c r="A15" s="4" t="s">
        <v>68</v>
      </c>
    </row>
    <row r="16" spans="1:3">
      <c r="A16" s="4" t="s">
        <v>78</v>
      </c>
      <c r="B16" s="5" t="n">
        <v>509988</v>
      </c>
      <c r="C16" s="5" t="n">
        <v>509988</v>
      </c>
    </row>
    <row r="17" spans="1:3">
      <c r="A17" s="4" t="s">
        <v>79</v>
      </c>
      <c r="B17" s="5" t="n">
        <v>509988</v>
      </c>
      <c r="C17" s="5" t="n">
        <v>509988</v>
      </c>
    </row>
    <row r="18" spans="1:3">
      <c r="A18" s="4" t="s">
        <v>80</v>
      </c>
      <c r="B18" s="7" t="n">
        <v>0.001</v>
      </c>
      <c r="C18" s="7" t="n">
        <v>0.001</v>
      </c>
    </row>
    <row r="19" spans="1:3">
      <c r="A19" s="4" t="s">
        <v>69</v>
      </c>
    </row>
    <row r="20" spans="1:3">
      <c r="A20" s="4" t="s">
        <v>78</v>
      </c>
      <c r="B20" s="5" t="n">
        <v>1000000</v>
      </c>
      <c r="C20" s="5" t="n">
        <v>1000000</v>
      </c>
    </row>
    <row r="21" spans="1:3">
      <c r="A21" s="4" t="s">
        <v>79</v>
      </c>
      <c r="B21" s="5" t="n">
        <v>1000000</v>
      </c>
      <c r="C21" s="5" t="n">
        <v>1000000</v>
      </c>
    </row>
    <row r="22" spans="1:3">
      <c r="A22" s="4" t="s">
        <v>80</v>
      </c>
      <c r="B22" s="7" t="n">
        <v>0.001</v>
      </c>
      <c r="C22" s="7" t="n">
        <v>0.001</v>
      </c>
    </row>
    <row r="23" spans="1:3">
      <c r="A23" s="4" t="s">
        <v>70</v>
      </c>
    </row>
    <row r="24" spans="1:3">
      <c r="A24" s="4" t="s">
        <v>78</v>
      </c>
      <c r="B24" s="5" t="n">
        <v>446975</v>
      </c>
      <c r="C24" s="5" t="n">
        <v>446975</v>
      </c>
    </row>
    <row r="25" spans="1:3">
      <c r="A25" s="4" t="s">
        <v>79</v>
      </c>
      <c r="B25" s="5" t="n">
        <v>446975</v>
      </c>
      <c r="C25" s="5" t="n">
        <v>446975</v>
      </c>
    </row>
    <row r="26" spans="1:3">
      <c r="A26" s="4" t="s">
        <v>80</v>
      </c>
      <c r="B26" s="7" t="n">
        <v>0.001</v>
      </c>
      <c r="C26"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68</v>
      </c>
      <c r="B1" s="2" t="s">
        <v>369</v>
      </c>
      <c r="C1" s="2" t="s">
        <v>370</v>
      </c>
      <c r="D1" s="2" t="s">
        <v>371</v>
      </c>
      <c r="E1" s="2" t="s">
        <v>372</v>
      </c>
    </row>
    <row r="2" spans="1:5">
      <c r="A2" s="3" t="s">
        <v>373</v>
      </c>
    </row>
    <row r="3" spans="1:5">
      <c r="A3" s="4" t="s">
        <v>249</v>
      </c>
      <c r="B3" s="5" t="n">
        <v>6105263</v>
      </c>
      <c r="C3" s="5" t="n">
        <v>4773913</v>
      </c>
      <c r="D3" s="5" t="n">
        <v>4800000</v>
      </c>
      <c r="E3" s="5" t="n">
        <v>4285714</v>
      </c>
    </row>
    <row r="4" spans="1:5">
      <c r="A4" s="4" t="s">
        <v>246</v>
      </c>
      <c r="B4" s="6" t="n">
        <v>11600</v>
      </c>
      <c r="C4" s="6" t="n">
        <v>9000</v>
      </c>
      <c r="D4" s="6" t="n">
        <v>9000</v>
      </c>
      <c r="E4" s="6" t="n">
        <v>12000</v>
      </c>
    </row>
    <row r="5" spans="1:5">
      <c r="A5" s="4" t="s">
        <v>374</v>
      </c>
    </row>
    <row r="6" spans="1:5">
      <c r="A6" s="3" t="s">
        <v>373</v>
      </c>
    </row>
    <row r="7" spans="1:5">
      <c r="A7" s="4" t="s">
        <v>246</v>
      </c>
      <c r="C7" s="6" t="n">
        <v>19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6" t="n">
        <v>25</v>
      </c>
      <c r="C3" s="6" t="n">
        <v>242</v>
      </c>
      <c r="D3" s="6" t="n">
        <v>300</v>
      </c>
      <c r="E3" s="6" t="n">
        <v>242</v>
      </c>
    </row>
    <row r="4" spans="1:5">
      <c r="A4" s="4" t="s">
        <v>85</v>
      </c>
      <c r="B4" s="5" t="n">
        <v>9</v>
      </c>
      <c r="C4" s="5" t="n">
        <v>170</v>
      </c>
      <c r="D4" s="5" t="n">
        <v>56</v>
      </c>
      <c r="E4" s="5" t="n">
        <v>170</v>
      </c>
    </row>
    <row r="5" spans="1:5">
      <c r="A5" s="4" t="s">
        <v>86</v>
      </c>
      <c r="B5" s="5" t="n">
        <v>16</v>
      </c>
      <c r="C5" s="5" t="n">
        <v>72</v>
      </c>
      <c r="D5" s="5" t="n">
        <v>244</v>
      </c>
      <c r="E5" s="5" t="n">
        <v>72</v>
      </c>
    </row>
    <row r="6" spans="1:5">
      <c r="A6" s="3" t="s">
        <v>87</v>
      </c>
    </row>
    <row r="7" spans="1:5">
      <c r="A7" s="4" t="s">
        <v>88</v>
      </c>
      <c r="B7" s="5" t="n">
        <v>53875</v>
      </c>
      <c r="C7" s="5" t="n">
        <v>69792</v>
      </c>
      <c r="D7" s="5" t="n">
        <v>254284</v>
      </c>
      <c r="E7" s="5" t="n">
        <v>240211</v>
      </c>
    </row>
    <row r="8" spans="1:5">
      <c r="A8" s="4" t="s">
        <v>89</v>
      </c>
      <c r="B8" s="5" t="n">
        <v>53875</v>
      </c>
      <c r="C8" s="5" t="n">
        <v>69792</v>
      </c>
      <c r="D8" s="5" t="n">
        <v>254284</v>
      </c>
      <c r="E8" s="5" t="n">
        <v>240211</v>
      </c>
    </row>
    <row r="9" spans="1:5">
      <c r="A9" s="4" t="s">
        <v>90</v>
      </c>
      <c r="B9" s="5" t="n">
        <v>-53859</v>
      </c>
      <c r="C9" s="5" t="n">
        <v>-69720</v>
      </c>
      <c r="D9" s="5" t="n">
        <v>-254040</v>
      </c>
      <c r="E9" s="5" t="n">
        <v>-240139</v>
      </c>
    </row>
    <row r="10" spans="1:5">
      <c r="A10" s="3" t="s">
        <v>91</v>
      </c>
    </row>
    <row r="11" spans="1:5">
      <c r="A11" s="4" t="s">
        <v>92</v>
      </c>
      <c r="B11" s="5" t="n">
        <v>0</v>
      </c>
      <c r="C11" s="5" t="n">
        <v>0</v>
      </c>
      <c r="D11" s="5" t="n">
        <v>0</v>
      </c>
      <c r="E11" s="5" t="n">
        <v>5531</v>
      </c>
    </row>
    <row r="12" spans="1:5">
      <c r="A12" s="4" t="s">
        <v>93</v>
      </c>
      <c r="B12" s="5" t="n">
        <v>0</v>
      </c>
      <c r="C12" s="5" t="n">
        <v>0</v>
      </c>
      <c r="D12" s="5" t="n">
        <v>0</v>
      </c>
      <c r="E12" s="5" t="n">
        <v>-7250</v>
      </c>
    </row>
    <row r="13" spans="1:5">
      <c r="A13" s="4" t="s">
        <v>94</v>
      </c>
      <c r="B13" s="5" t="n">
        <v>-4684</v>
      </c>
      <c r="C13" s="5" t="n">
        <v>-8046</v>
      </c>
      <c r="D13" s="5" t="n">
        <v>-136231</v>
      </c>
      <c r="E13" s="5" t="n">
        <v>-336246</v>
      </c>
    </row>
    <row r="14" spans="1:5">
      <c r="A14" s="4" t="s">
        <v>95</v>
      </c>
      <c r="B14" s="5" t="n">
        <v>110834</v>
      </c>
      <c r="C14" s="5" t="n">
        <v>0</v>
      </c>
      <c r="D14" s="5" t="n">
        <v>110834</v>
      </c>
      <c r="E14" s="5" t="n">
        <v>0</v>
      </c>
    </row>
    <row r="15" spans="1:5">
      <c r="A15" s="4" t="s">
        <v>96</v>
      </c>
      <c r="B15" s="5" t="n">
        <v>-52831</v>
      </c>
      <c r="C15" s="5" t="n">
        <v>-13219</v>
      </c>
      <c r="D15" s="5" t="n">
        <v>-239609</v>
      </c>
      <c r="E15" s="5" t="n">
        <v>-18443</v>
      </c>
    </row>
    <row r="16" spans="1:5">
      <c r="A16" s="4" t="s">
        <v>97</v>
      </c>
      <c r="B16" s="5" t="n">
        <v>53319</v>
      </c>
      <c r="C16" s="5" t="n">
        <v>-21265</v>
      </c>
      <c r="D16" s="5" t="n">
        <v>-265006</v>
      </c>
      <c r="E16" s="5" t="n">
        <v>-356408</v>
      </c>
    </row>
    <row r="17" spans="1:5">
      <c r="A17" s="4" t="s">
        <v>98</v>
      </c>
      <c r="B17" s="6" t="n">
        <v>-540</v>
      </c>
      <c r="C17" s="6" t="n">
        <v>-90985</v>
      </c>
      <c r="D17" s="6" t="n">
        <v>-519046</v>
      </c>
      <c r="E17" s="6" t="n">
        <v>-596547</v>
      </c>
    </row>
    <row r="18" spans="1:5">
      <c r="A18" s="4" t="s">
        <v>99</v>
      </c>
      <c r="B18" s="6" t="n">
        <v>0</v>
      </c>
      <c r="C18" s="6" t="n">
        <v>0</v>
      </c>
      <c r="D18" s="8" t="n">
        <v>-0.01</v>
      </c>
      <c r="E18" s="8" t="n">
        <v>-0.01</v>
      </c>
    </row>
    <row r="19" spans="1:5">
      <c r="A19" s="4" t="s">
        <v>100</v>
      </c>
      <c r="B19" s="5" t="n">
        <v>105063578</v>
      </c>
      <c r="C19" s="5" t="n">
        <v>54967173</v>
      </c>
      <c r="D19" s="5" t="n">
        <v>90716628</v>
      </c>
      <c r="E19" s="5" t="n">
        <v>534502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01</v>
      </c>
      <c r="B1" s="2" t="s">
        <v>82</v>
      </c>
      <c r="D1" s="2" t="s">
        <v>1</v>
      </c>
    </row>
    <row r="2" spans="1:5">
      <c r="B2" s="2" t="s">
        <v>2</v>
      </c>
      <c r="C2" s="2" t="s">
        <v>83</v>
      </c>
      <c r="D2" s="2" t="s">
        <v>2</v>
      </c>
      <c r="E2" s="2" t="s">
        <v>83</v>
      </c>
    </row>
    <row r="3" spans="1:5">
      <c r="A3" s="4" t="s">
        <v>98</v>
      </c>
      <c r="B3" s="6" t="n">
        <v>-540</v>
      </c>
      <c r="C3" s="6" t="n">
        <v>-90985</v>
      </c>
      <c r="D3" s="6" t="n">
        <v>-519046</v>
      </c>
      <c r="E3" s="6" t="n">
        <v>-596547</v>
      </c>
    </row>
    <row r="4" spans="1:5">
      <c r="A4" s="4" t="s">
        <v>102</v>
      </c>
      <c r="B4" s="5" t="n">
        <v>0</v>
      </c>
      <c r="C4" s="5" t="n">
        <v>0</v>
      </c>
      <c r="D4" s="5" t="n">
        <v>0</v>
      </c>
      <c r="E4" s="5" t="n">
        <v>3882</v>
      </c>
    </row>
    <row r="5" spans="1:5">
      <c r="A5" s="4" t="s">
        <v>103</v>
      </c>
      <c r="B5" s="6" t="n">
        <v>-540</v>
      </c>
      <c r="C5" s="6" t="n">
        <v>-90985</v>
      </c>
      <c r="D5" s="6" t="n">
        <v>-519046</v>
      </c>
      <c r="E5" s="6" t="n">
        <v>-5926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outlineLevelCol="0"/>
  <cols>
    <col customWidth="1" max="1" min="1" width="68"/>
    <col customWidth="1" max="2" min="2" width="55"/>
    <col customWidth="1" max="3" min="3" width="69"/>
    <col customWidth="1" max="4" min="4" width="22"/>
    <col customWidth="1" max="5" min="5" width="58"/>
    <col customWidth="1" max="6" min="6" width="80"/>
    <col customWidth="1" max="7" min="7" width="58"/>
    <col customWidth="1" max="8" min="8" width="58"/>
    <col customWidth="1" max="9" min="9" width="58"/>
    <col customWidth="1" max="10" min="10" width="58"/>
    <col customWidth="1" max="11" min="11" width="69"/>
    <col customWidth="1" max="12" min="12" width="80"/>
    <col customWidth="1" max="13" min="13" width="36"/>
    <col customWidth="1" max="14" min="14" width="37"/>
    <col customWidth="1" max="15" min="15" width="27"/>
    <col customWidth="1" max="16" min="16" width="34"/>
    <col customWidth="1" max="17" min="17" width="48"/>
    <col customWidth="1" max="18" min="18" width="11"/>
  </cols>
  <sheetData>
    <row r="1" spans="1:18">
      <c r="A1" s="1" t="s">
        <v>104</v>
      </c>
      <c r="B1" s="2" t="s">
        <v>105</v>
      </c>
      <c r="C1" s="2" t="s">
        <v>106</v>
      </c>
      <c r="D1" s="2" t="s">
        <v>107</v>
      </c>
      <c r="E1" s="2" t="s">
        <v>108</v>
      </c>
      <c r="F1" s="2" t="s">
        <v>109</v>
      </c>
      <c r="G1" s="2" t="s">
        <v>110</v>
      </c>
      <c r="H1" s="2" t="s">
        <v>111</v>
      </c>
      <c r="I1" s="2" t="s">
        <v>112</v>
      </c>
      <c r="J1" s="2" t="s">
        <v>113</v>
      </c>
      <c r="K1" s="2" t="s">
        <v>114</v>
      </c>
      <c r="L1" s="2" t="s">
        <v>115</v>
      </c>
      <c r="M1" s="2" t="s">
        <v>116</v>
      </c>
      <c r="N1" s="2" t="s">
        <v>117</v>
      </c>
      <c r="O1" s="2" t="s">
        <v>118</v>
      </c>
      <c r="P1" s="2" t="s">
        <v>67</v>
      </c>
      <c r="Q1" s="2" t="s">
        <v>119</v>
      </c>
      <c r="R1" s="2" t="s">
        <v>120</v>
      </c>
    </row>
    <row r="2" spans="1:18">
      <c r="A2" s="4" t="s">
        <v>121</v>
      </c>
      <c r="D2" s="6" t="n">
        <v>45584</v>
      </c>
      <c r="E2" s="6" t="n">
        <v>2990535</v>
      </c>
      <c r="G2" s="6" t="n">
        <v>30</v>
      </c>
      <c r="H2" s="6" t="n">
        <v>510</v>
      </c>
      <c r="I2" s="6" t="n">
        <v>1000</v>
      </c>
      <c r="J2" s="6" t="n">
        <v>472</v>
      </c>
      <c r="M2" s="6" t="n">
        <v>1520658</v>
      </c>
      <c r="N2" s="6" t="n">
        <v>-970</v>
      </c>
      <c r="O2" s="6" t="n">
        <v>-5181794</v>
      </c>
      <c r="R2" s="6" t="n">
        <v>-623975</v>
      </c>
    </row>
    <row r="3" spans="1:18">
      <c r="A3" s="4" t="s">
        <v>122</v>
      </c>
      <c r="D3" s="5" t="n">
        <v>45584067</v>
      </c>
      <c r="E3" s="5" t="n">
        <v>5000000</v>
      </c>
      <c r="G3" s="5" t="n">
        <v>30000</v>
      </c>
      <c r="H3" s="5" t="n">
        <v>509988</v>
      </c>
      <c r="I3" s="5" t="n">
        <v>1000000</v>
      </c>
      <c r="J3" s="5" t="n">
        <v>471975</v>
      </c>
    </row>
    <row r="4" spans="1:18">
      <c r="A4" s="4" t="s">
        <v>123</v>
      </c>
      <c r="B4" s="6" t="n">
        <v>500</v>
      </c>
      <c r="D4" s="6" t="n">
        <v>2500</v>
      </c>
      <c r="F4" s="6" t="n">
        <v>-30</v>
      </c>
      <c r="J4" s="6" t="n">
        <v>-25</v>
      </c>
      <c r="K4" s="6" t="n">
        <v>6780</v>
      </c>
      <c r="M4" s="5" t="n">
        <v>-2475</v>
      </c>
      <c r="P4" s="6" t="n">
        <v>7250</v>
      </c>
    </row>
    <row r="5" spans="1:18">
      <c r="A5" s="4" t="s">
        <v>124</v>
      </c>
      <c r="B5" s="5" t="n">
        <v>500000</v>
      </c>
      <c r="D5" s="5" t="n">
        <v>2500000</v>
      </c>
      <c r="F5" s="5" t="n">
        <v>-30000</v>
      </c>
      <c r="J5" s="5" t="n">
        <v>-25000</v>
      </c>
    </row>
    <row r="6" spans="1:18">
      <c r="A6" s="4" t="s">
        <v>125</v>
      </c>
      <c r="M6" s="5" t="n">
        <v>91133</v>
      </c>
      <c r="R6" s="5" t="n">
        <v>91133</v>
      </c>
    </row>
    <row r="7" spans="1:18">
      <c r="A7" s="4" t="s">
        <v>94</v>
      </c>
      <c r="M7" s="5" t="n">
        <v>360480</v>
      </c>
      <c r="R7" s="5" t="n">
        <v>360480</v>
      </c>
    </row>
    <row r="8" spans="1:18">
      <c r="A8" s="4" t="s">
        <v>126</v>
      </c>
      <c r="N8" s="5" t="n">
        <v>1941</v>
      </c>
      <c r="R8" s="5" t="n">
        <v>1941</v>
      </c>
    </row>
    <row r="9" spans="1:18">
      <c r="A9" s="4" t="s">
        <v>127</v>
      </c>
      <c r="O9" s="5" t="n">
        <v>-816741</v>
      </c>
      <c r="R9" s="5" t="n">
        <v>-816741</v>
      </c>
    </row>
    <row r="10" spans="1:18">
      <c r="A10" s="4" t="s">
        <v>128</v>
      </c>
      <c r="D10" s="6" t="n">
        <v>20739</v>
      </c>
      <c r="M10" s="5" t="n">
        <v>88442</v>
      </c>
      <c r="R10" s="5" t="n">
        <v>109181</v>
      </c>
    </row>
    <row r="11" spans="1:18">
      <c r="A11" s="4" t="s">
        <v>129</v>
      </c>
      <c r="D11" s="5" t="n">
        <v>20738954</v>
      </c>
    </row>
    <row r="12" spans="1:18">
      <c r="A12" s="4" t="s">
        <v>130</v>
      </c>
      <c r="D12" s="6" t="n">
        <v>69323</v>
      </c>
      <c r="E12" s="6" t="n">
        <v>2990535</v>
      </c>
      <c r="H12" s="6" t="n">
        <v>510</v>
      </c>
      <c r="I12" s="6" t="n">
        <v>1000</v>
      </c>
      <c r="J12" s="6" t="n">
        <v>447</v>
      </c>
      <c r="M12" s="5" t="n">
        <v>2065018</v>
      </c>
      <c r="N12" s="5" t="n">
        <v>971</v>
      </c>
      <c r="O12" s="5" t="n">
        <v>-5998535</v>
      </c>
      <c r="R12" s="5" t="n">
        <v>-870731</v>
      </c>
    </row>
    <row r="13" spans="1:18">
      <c r="A13" s="4" t="s">
        <v>131</v>
      </c>
      <c r="D13" s="5" t="n">
        <v>69323021</v>
      </c>
      <c r="E13" s="5" t="n">
        <v>5000000</v>
      </c>
      <c r="H13" s="5" t="n">
        <v>509988</v>
      </c>
      <c r="I13" s="5" t="n">
        <v>1000000</v>
      </c>
      <c r="J13" s="5" t="n">
        <v>446975</v>
      </c>
    </row>
    <row r="14" spans="1:18">
      <c r="A14" s="4" t="s">
        <v>125</v>
      </c>
      <c r="M14" s="5" t="n">
        <v>232828</v>
      </c>
      <c r="R14" s="5" t="n">
        <v>232828</v>
      </c>
    </row>
    <row r="15" spans="1:18">
      <c r="A15" s="4" t="s">
        <v>94</v>
      </c>
      <c r="M15" s="5" t="n">
        <v>136231</v>
      </c>
      <c r="R15" s="5" t="n">
        <v>136231</v>
      </c>
    </row>
    <row r="16" spans="1:18">
      <c r="A16" s="4" t="s">
        <v>126</v>
      </c>
      <c r="R16" s="5" t="n">
        <v>0</v>
      </c>
    </row>
    <row r="17" spans="1:18">
      <c r="A17" s="4" t="s">
        <v>127</v>
      </c>
      <c r="O17" s="5" t="n">
        <v>-519046</v>
      </c>
      <c r="R17" s="5" t="n">
        <v>-519046</v>
      </c>
    </row>
    <row r="18" spans="1:18">
      <c r="A18" s="4" t="s">
        <v>128</v>
      </c>
      <c r="C18" s="6" t="n">
        <v>36017</v>
      </c>
      <c r="L18" s="6" t="n">
        <v>188704</v>
      </c>
      <c r="Q18" s="6" t="n">
        <v>224720</v>
      </c>
    </row>
    <row r="19" spans="1:18">
      <c r="A19" s="4" t="s">
        <v>129</v>
      </c>
      <c r="C19" s="5" t="n">
        <v>36016064</v>
      </c>
    </row>
    <row r="20" spans="1:18">
      <c r="A20" s="4" t="s">
        <v>132</v>
      </c>
      <c r="D20" s="6" t="n">
        <v>3500</v>
      </c>
      <c r="M20" s="5" t="n">
        <v>64750</v>
      </c>
      <c r="R20" s="5" t="n">
        <v>68250</v>
      </c>
    </row>
    <row r="21" spans="1:18">
      <c r="A21" s="4" t="s">
        <v>133</v>
      </c>
      <c r="D21" s="5" t="n">
        <v>3500000</v>
      </c>
    </row>
    <row r="22" spans="1:18">
      <c r="A22" s="4" t="s">
        <v>134</v>
      </c>
      <c r="D22" s="6" t="n">
        <v>108840</v>
      </c>
      <c r="E22" s="6" t="n">
        <v>2990535</v>
      </c>
      <c r="H22" s="6" t="n">
        <v>510</v>
      </c>
      <c r="I22" s="6" t="n">
        <v>1000</v>
      </c>
      <c r="J22" s="6" t="n">
        <v>447</v>
      </c>
      <c r="M22" s="6" t="n">
        <v>2687531</v>
      </c>
      <c r="N22" s="6" t="n">
        <v>971</v>
      </c>
      <c r="O22" s="6" t="n">
        <v>-6517581</v>
      </c>
      <c r="R22" s="6" t="n">
        <v>-727747</v>
      </c>
    </row>
    <row r="23" spans="1:18">
      <c r="A23" s="4" t="s">
        <v>135</v>
      </c>
      <c r="D23" s="5" t="n">
        <v>108839085</v>
      </c>
      <c r="E23" s="5" t="n">
        <v>5000000</v>
      </c>
      <c r="H23" s="5" t="n">
        <v>509988</v>
      </c>
      <c r="I23" s="5" t="n">
        <v>1000000</v>
      </c>
      <c r="J23" s="5" t="n">
        <v>4469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6</v>
      </c>
      <c r="B1" s="2" t="s">
        <v>1</v>
      </c>
    </row>
    <row r="2" spans="1:3">
      <c r="B2" s="2" t="s">
        <v>2</v>
      </c>
      <c r="C2" s="2" t="s">
        <v>83</v>
      </c>
    </row>
    <row r="3" spans="1:3">
      <c r="A3" s="3" t="s">
        <v>137</v>
      </c>
    </row>
    <row r="4" spans="1:3">
      <c r="A4" s="4" t="s">
        <v>127</v>
      </c>
      <c r="B4" s="6" t="n">
        <v>-519046</v>
      </c>
      <c r="C4" s="6" t="n">
        <v>-596547</v>
      </c>
    </row>
    <row r="5" spans="1:3">
      <c r="A5" s="3" t="s">
        <v>138</v>
      </c>
    </row>
    <row r="6" spans="1:3">
      <c r="A6" s="4" t="s">
        <v>139</v>
      </c>
      <c r="B6" s="5" t="n">
        <v>354</v>
      </c>
      <c r="C6" s="5" t="n">
        <v>0</v>
      </c>
    </row>
    <row r="7" spans="1:3">
      <c r="A7" s="4" t="s">
        <v>140</v>
      </c>
      <c r="B7" s="5" t="n">
        <v>222048</v>
      </c>
      <c r="C7" s="5" t="n">
        <v>10480</v>
      </c>
    </row>
    <row r="8" spans="1:3">
      <c r="A8" s="4" t="s">
        <v>94</v>
      </c>
      <c r="B8" s="5" t="n">
        <v>136231</v>
      </c>
      <c r="C8" s="5" t="n">
        <v>336246</v>
      </c>
    </row>
    <row r="9" spans="1:3">
      <c r="A9" s="4" t="s">
        <v>93</v>
      </c>
      <c r="B9" s="5" t="n">
        <v>0</v>
      </c>
      <c r="C9" s="5" t="n">
        <v>7250</v>
      </c>
    </row>
    <row r="10" spans="1:3">
      <c r="A10" s="4" t="s">
        <v>141</v>
      </c>
      <c r="B10" s="5" t="n">
        <v>68250</v>
      </c>
      <c r="C10" s="5" t="n">
        <v>0</v>
      </c>
    </row>
    <row r="11" spans="1:3">
      <c r="A11" s="4" t="s">
        <v>95</v>
      </c>
      <c r="B11" s="5" t="n">
        <v>-110834</v>
      </c>
      <c r="C11" s="5" t="n">
        <v>0</v>
      </c>
    </row>
    <row r="12" spans="1:3">
      <c r="A12" s="3" t="s">
        <v>142</v>
      </c>
    </row>
    <row r="13" spans="1:3">
      <c r="A13" s="4" t="s">
        <v>42</v>
      </c>
      <c r="B13" s="5" t="n">
        <v>-19905</v>
      </c>
      <c r="C13" s="5" t="n">
        <v>-4140</v>
      </c>
    </row>
    <row r="14" spans="1:3">
      <c r="A14" s="4" t="s">
        <v>41</v>
      </c>
      <c r="B14" s="5" t="n">
        <v>-1575</v>
      </c>
      <c r="C14" s="5" t="n">
        <v>750</v>
      </c>
    </row>
    <row r="15" spans="1:3">
      <c r="A15" s="4" t="s">
        <v>48</v>
      </c>
      <c r="B15" s="5" t="n">
        <v>1102</v>
      </c>
      <c r="C15" s="5" t="n">
        <v>6815</v>
      </c>
    </row>
    <row r="16" spans="1:3">
      <c r="A16" s="4" t="s">
        <v>49</v>
      </c>
      <c r="B16" s="5" t="n">
        <v>10000</v>
      </c>
      <c r="C16" s="5" t="n">
        <v>133108</v>
      </c>
    </row>
    <row r="17" spans="1:3">
      <c r="A17" s="4" t="s">
        <v>143</v>
      </c>
      <c r="B17" s="5" t="n">
        <v>17561</v>
      </c>
      <c r="C17" s="5" t="n">
        <v>4654</v>
      </c>
    </row>
    <row r="18" spans="1:3">
      <c r="A18" s="4" t="s">
        <v>144</v>
      </c>
      <c r="B18" s="5" t="n">
        <v>-195814</v>
      </c>
      <c r="C18" s="5" t="n">
        <v>-101384</v>
      </c>
    </row>
    <row r="19" spans="1:3">
      <c r="A19" s="3" t="s">
        <v>145</v>
      </c>
    </row>
    <row r="20" spans="1:3">
      <c r="A20" s="4" t="s">
        <v>146</v>
      </c>
      <c r="B20" s="5" t="n">
        <v>0</v>
      </c>
      <c r="C20" s="5" t="n">
        <v>-1412</v>
      </c>
    </row>
    <row r="21" spans="1:3">
      <c r="A21" s="4" t="s">
        <v>145</v>
      </c>
      <c r="B21" s="5" t="n">
        <v>0</v>
      </c>
      <c r="C21" s="5" t="n">
        <v>-1412</v>
      </c>
    </row>
    <row r="22" spans="1:3">
      <c r="A22" s="3" t="s">
        <v>147</v>
      </c>
    </row>
    <row r="23" spans="1:3">
      <c r="A23" s="4" t="s">
        <v>148</v>
      </c>
      <c r="B23" s="5" t="n">
        <v>209000</v>
      </c>
      <c r="C23" s="5" t="n">
        <v>201000</v>
      </c>
    </row>
    <row r="24" spans="1:3">
      <c r="A24" s="4" t="s">
        <v>149</v>
      </c>
      <c r="B24" s="5" t="n">
        <v>209000</v>
      </c>
      <c r="C24" s="5" t="n">
        <v>201000</v>
      </c>
    </row>
    <row r="25" spans="1:3">
      <c r="A25" s="4" t="s">
        <v>150</v>
      </c>
      <c r="B25" s="5" t="n">
        <v>13186</v>
      </c>
      <c r="C25" s="5" t="n">
        <v>98204</v>
      </c>
    </row>
    <row r="26" spans="1:3">
      <c r="A26" s="4" t="s">
        <v>151</v>
      </c>
      <c r="B26" s="5" t="n">
        <v>91597</v>
      </c>
      <c r="C26" s="5" t="n">
        <v>14100</v>
      </c>
    </row>
    <row r="27" spans="1:3">
      <c r="A27" s="4" t="s">
        <v>152</v>
      </c>
      <c r="B27" s="5" t="n">
        <v>104783</v>
      </c>
      <c r="C27" s="5" t="n">
        <v>112304</v>
      </c>
    </row>
    <row r="28" spans="1:3">
      <c r="A28" s="3" t="s">
        <v>153</v>
      </c>
    </row>
    <row r="29" spans="1:3">
      <c r="A29" s="4" t="s">
        <v>154</v>
      </c>
      <c r="B29" s="5" t="n">
        <v>0</v>
      </c>
      <c r="C29" s="5" t="n">
        <v>0</v>
      </c>
    </row>
    <row r="30" spans="1:3">
      <c r="A30" s="4" t="s">
        <v>155</v>
      </c>
      <c r="B30" s="5" t="n">
        <v>0</v>
      </c>
      <c r="C30" s="5" t="n">
        <v>0</v>
      </c>
    </row>
    <row r="31" spans="1:3">
      <c r="A31" s="3" t="s">
        <v>156</v>
      </c>
    </row>
    <row r="32" spans="1:3">
      <c r="A32" s="4" t="s">
        <v>157</v>
      </c>
      <c r="B32" s="5" t="n">
        <v>224720</v>
      </c>
      <c r="C32" s="5" t="n">
        <v>53000</v>
      </c>
    </row>
    <row r="33" spans="1:3">
      <c r="A33" s="4" t="s">
        <v>158</v>
      </c>
      <c r="B33" s="5" t="n">
        <v>0</v>
      </c>
      <c r="C33" s="5" t="n">
        <v>3882</v>
      </c>
    </row>
    <row r="34" spans="1:3">
      <c r="A34" s="4" t="s">
        <v>159</v>
      </c>
      <c r="B34" s="5" t="n">
        <v>0</v>
      </c>
      <c r="C34" s="5" t="n">
        <v>3000</v>
      </c>
    </row>
    <row r="35" spans="1:3">
      <c r="A35" s="4" t="s">
        <v>160</v>
      </c>
      <c r="B35" s="6" t="n">
        <v>232828</v>
      </c>
      <c r="C35" s="6" t="n">
        <v>507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0:01:25Z</dcterms:created>
  <dcterms:modified xmlns:dcterms="http://purl.org/dc/terms/" xmlns:xsi="http://www.w3.org/2001/XMLSchema-instance" xsi:type="dcterms:W3CDTF">2019-08-02T10:01:25Z</dcterms:modified>
</cp:coreProperties>
</file>